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hare-Based Payment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Derivative Financial Instrument" sheetId="14" state="visible" r:id="rId14"/>
    <sheet xmlns:r="http://schemas.openxmlformats.org/officeDocument/2006/relationships" name="Merchandise Inventories" sheetId="15" state="visible" r:id="rId15"/>
    <sheet xmlns:r="http://schemas.openxmlformats.org/officeDocument/2006/relationships" name="Financing"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Goodwill and Intangibles" sheetId="19" state="visible" r:id="rId19"/>
    <sheet xmlns:r="http://schemas.openxmlformats.org/officeDocument/2006/relationships" name="Asset Impairments" sheetId="20" state="visible" r:id="rId20"/>
    <sheet xmlns:r="http://schemas.openxmlformats.org/officeDocument/2006/relationships" name="Litigation" sheetId="21" state="visible" r:id="rId21"/>
    <sheet xmlns:r="http://schemas.openxmlformats.org/officeDocument/2006/relationships" name="Revenue Recognition"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General (Policies)" sheetId="25" state="visible" r:id="rId25"/>
    <sheet xmlns:r="http://schemas.openxmlformats.org/officeDocument/2006/relationships" name="Share-Based Payments (Tables)" sheetId="26" state="visible" r:id="rId26"/>
    <sheet xmlns:r="http://schemas.openxmlformats.org/officeDocument/2006/relationships" name="Fair Value Measurements (Tables" sheetId="27" state="visible" r:id="rId27"/>
    <sheet xmlns:r="http://schemas.openxmlformats.org/officeDocument/2006/relationships" name="Marketable Debt Securities (Tab" sheetId="28" state="visible" r:id="rId28"/>
    <sheet xmlns:r="http://schemas.openxmlformats.org/officeDocument/2006/relationships" name="Financing (Tables)" sheetId="29" state="visible" r:id="rId29"/>
    <sheet xmlns:r="http://schemas.openxmlformats.org/officeDocument/2006/relationships" name="Accumulated Other Comprehensi_2" sheetId="30" state="visible" r:id="rId30"/>
    <sheet xmlns:r="http://schemas.openxmlformats.org/officeDocument/2006/relationships" name="Goodwill and Intangibles (Table" sheetId="31" state="visible" r:id="rId31"/>
    <sheet xmlns:r="http://schemas.openxmlformats.org/officeDocument/2006/relationships" name="Segment Reporting (Tables)" sheetId="32" state="visible" r:id="rId32"/>
    <sheet xmlns:r="http://schemas.openxmlformats.org/officeDocument/2006/relationships" name="General - Additional Informatio" sheetId="33" state="visible" r:id="rId33"/>
    <sheet xmlns:r="http://schemas.openxmlformats.org/officeDocument/2006/relationships" name="Share-Based Payments - Addition" sheetId="34" state="visible" r:id="rId34"/>
    <sheet xmlns:r="http://schemas.openxmlformats.org/officeDocument/2006/relationships" name="Share-Based Payments - Weighted" sheetId="35" state="visible" r:id="rId35"/>
    <sheet xmlns:r="http://schemas.openxmlformats.org/officeDocument/2006/relationships" name="Fair Value Measurements - Compa" sheetId="36" state="visible" r:id="rId36"/>
    <sheet xmlns:r="http://schemas.openxmlformats.org/officeDocument/2006/relationships" name="Fair Value Measurements - Addit" sheetId="37" state="visible" r:id="rId37"/>
    <sheet xmlns:r="http://schemas.openxmlformats.org/officeDocument/2006/relationships" name="Marketable Debt Securities - Av" sheetId="38" state="visible" r:id="rId38"/>
    <sheet xmlns:r="http://schemas.openxmlformats.org/officeDocument/2006/relationships" name="Marketable Debt Securities - Ad" sheetId="39" state="visible" r:id="rId39"/>
    <sheet xmlns:r="http://schemas.openxmlformats.org/officeDocument/2006/relationships" name="Derivative Financial Instrume_2" sheetId="40" state="visible" r:id="rId40"/>
    <sheet xmlns:r="http://schemas.openxmlformats.org/officeDocument/2006/relationships" name="Merchandise Inventories - Addit" sheetId="41" state="visible" r:id="rId41"/>
    <sheet xmlns:r="http://schemas.openxmlformats.org/officeDocument/2006/relationships" name="Financing - Schedule of Debt (D" sheetId="42" state="visible" r:id="rId42"/>
    <sheet xmlns:r="http://schemas.openxmlformats.org/officeDocument/2006/relationships" name="Financing - Schedule of Debt (P" sheetId="43" state="visible" r:id="rId43"/>
    <sheet xmlns:r="http://schemas.openxmlformats.org/officeDocument/2006/relationships" name="Financing - Additional Informat" sheetId="44" state="visible" r:id="rId44"/>
    <sheet xmlns:r="http://schemas.openxmlformats.org/officeDocument/2006/relationships" name="Stock Repurchase Program - Addi"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Goodwill and Intangibles - Sche" sheetId="48" state="visible" r:id="rId48"/>
    <sheet xmlns:r="http://schemas.openxmlformats.org/officeDocument/2006/relationships" name="Goodwill and Intangibles - Addi" sheetId="49" state="visible" r:id="rId49"/>
    <sheet xmlns:r="http://schemas.openxmlformats.org/officeDocument/2006/relationships" name="Asset Impairment - Additional I" sheetId="50" state="visible" r:id="rId50"/>
    <sheet xmlns:r="http://schemas.openxmlformats.org/officeDocument/2006/relationships" name="Revenue Recognition - Additiona" sheetId="51" state="visible" r:id="rId51"/>
    <sheet xmlns:r="http://schemas.openxmlformats.org/officeDocument/2006/relationships" name="Segment Reporting - Additional " sheetId="52" state="visible" r:id="rId52"/>
    <sheet xmlns:r="http://schemas.openxmlformats.org/officeDocument/2006/relationships" name="Segment Reporting - Segment Res" sheetId="53" state="visible" r:id="rId53"/>
    <sheet xmlns:r="http://schemas.openxmlformats.org/officeDocument/2006/relationships" name="Income Taxes - Additional Infor" sheetId="54" state="visible" r:id="rId54"/>
  </sheets>
  <definedNames/>
  <calcPr calcId="124519" fullCalcOnLoad="1"/>
</workbook>
</file>

<file path=xl/sharedStrings.xml><?xml version="1.0" encoding="utf-8"?>
<sst xmlns="http://schemas.openxmlformats.org/spreadsheetml/2006/main" uniqueCount="445">
  <si>
    <t>Document And Entity Information - shares</t>
  </si>
  <si>
    <t>5 Months Ended</t>
  </si>
  <si>
    <t>Feb. 09, 2019</t>
  </si>
  <si>
    <t>Mar. 08, 2019</t>
  </si>
  <si>
    <t>Document Information [Line Items]</t>
  </si>
  <si>
    <t>Document Type</t>
  </si>
  <si>
    <t>10-Q</t>
  </si>
  <si>
    <t>Amendment Flag</t>
  </si>
  <si>
    <t>false</t>
  </si>
  <si>
    <t>Document Period End Date</t>
  </si>
  <si>
    <t>Feb. 9,
		2019</t>
  </si>
  <si>
    <t>Document Fiscal Year Focus</t>
  </si>
  <si>
    <t>2019</t>
  </si>
  <si>
    <t>Document Fiscal Period Focus</t>
  </si>
  <si>
    <t>Q2</t>
  </si>
  <si>
    <t>Entity Registrant Name</t>
  </si>
  <si>
    <t>AUTOZONE INC</t>
  </si>
  <si>
    <t>Entity Central Index Key</t>
  </si>
  <si>
    <t>0000866787</t>
  </si>
  <si>
    <t>Current Fiscal Year End Date</t>
  </si>
  <si>
    <t>--08-31</t>
  </si>
  <si>
    <t>Entity Filer Category</t>
  </si>
  <si>
    <t>Large Accelerated Filer</t>
  </si>
  <si>
    <t>Trading Symbol</t>
  </si>
  <si>
    <t>AZO</t>
  </si>
  <si>
    <t>Entity Emerging Growth Company</t>
  </si>
  <si>
    <t>Entity Common Stock, Shares Outstanding</t>
  </si>
  <si>
    <t>Entity Small Business</t>
  </si>
  <si>
    <t>Condensed Consolidated Balance Sheets - USD ($) $ in Thousands</t>
  </si>
  <si>
    <t>Aug. 25, 2018</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5,259 shares issued and 24,958 shares outstanding as of February 9, 2019; 27,530 shares issued and 25,742 shares outstanding as of August 25, 2018</t>
  </si>
  <si>
    <t>Additional paid-in capital</t>
  </si>
  <si>
    <t>Retained deficit</t>
  </si>
  <si>
    <t>Accumulated other comprehensive loss</t>
  </si>
  <si>
    <t>Treasury stock, at cost</t>
  </si>
  <si>
    <t>Total stockholders' deficit</t>
  </si>
  <si>
    <t>Liabilities and Stockholders' Deficit</t>
  </si>
  <si>
    <t>Condensed 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3 Months Ended</t>
  </si>
  <si>
    <t>Feb. 10, 2018</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 USD ($) $ in Thousands</t>
  </si>
  <si>
    <t>Statement of Comprehensive Income [Abstract]</t>
  </si>
  <si>
    <t>Other comprehensive income (loss):</t>
  </si>
  <si>
    <t>Pension liability adjustments, net of taxes</t>
  </si>
  <si>
    <t>[1]</t>
  </si>
  <si>
    <t>Foreign currency translation adjustments</t>
  </si>
  <si>
    <t>Unrealized gains (losses) on marketable debt securities, net of taxes</t>
  </si>
  <si>
    <t>[2]</t>
  </si>
  <si>
    <t>Net derivative activities, net of taxes</t>
  </si>
  <si>
    <t>[3]</t>
  </si>
  <si>
    <t>Total other comprehensive income (loss)</t>
  </si>
  <si>
    <t>Comprehensive income</t>
  </si>
  <si>
    <t>Pension liability adjustments are presented net of taxes of $117 in fiscal 2018 for the twelve weeks ended and $1,278 for the twenty-four weeks ended.</t>
  </si>
  <si>
    <t>Unrealized gains on marketable debt securities are presented net of taxes of $135 in 2019 and $139 in fiscal 2018 for the twelve weeks ended and $115 in 2019 and $309 in fiscal 2018 for the twenty-four weeks ended.</t>
  </si>
  <si>
    <t>Net derivative activities are presented net of taxes of $120 in fiscal 2019 and $52 in fiscal 2018 for the twelve weeks ended and $240 for fiscal 2019 and $237 in fiscal 2018 for the twenty-four weeks ended.</t>
  </si>
  <si>
    <t>Condensed Consolidated Statements of Comprehensive Income (Parenthetical) - USD ($) $ in Thousands</t>
  </si>
  <si>
    <t>Pension liability adjustments, taxes</t>
  </si>
  <si>
    <t>Net derivative activities, taxes</t>
  </si>
  <si>
    <t>Condensed 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Asset impairments</t>
  </si>
  <si>
    <t>Changes in operating assets and liabilities:</t>
  </si>
  <si>
    <t>Accounts payable and accrued expenses</t>
  </si>
  <si>
    <t>Other, net</t>
  </si>
  <si>
    <t>Net cash provided by operating activities</t>
  </si>
  <si>
    <t>Cash flows from investing activities:</t>
  </si>
  <si>
    <t>Capital expenditures</t>
  </si>
  <si>
    <t>Purchase of marketable debt securities</t>
  </si>
  <si>
    <t>Proceeds from sale of marketable debt securities</t>
  </si>
  <si>
    <t>Proceeds from disposal of capital assets and other, net</t>
  </si>
  <si>
    <t>Net cash used in investing activities</t>
  </si>
  <si>
    <t>Cash flows from financing activities:</t>
  </si>
  <si>
    <t>Net proceeds (payments) of commercial paper</t>
  </si>
  <si>
    <t>Net proceeds from sale of common stock</t>
  </si>
  <si>
    <t>Purchase of treasury stock</t>
  </si>
  <si>
    <t>Payments of capital lease obligations</t>
  </si>
  <si>
    <t>Net cash used in financing activities</t>
  </si>
  <si>
    <t>Effect of exchange rate changes on cash</t>
  </si>
  <si>
    <t>Net (decrease) in cash and cash equivalents</t>
  </si>
  <si>
    <t>Cash and cash equivalents at beginning of period</t>
  </si>
  <si>
    <t>Cash and cash equivalents at end of period</t>
  </si>
  <si>
    <t>Condensed Consolidated Statements of Stockholders' Deficit - USD ($) shares in Thousands, $ in Thousands</t>
  </si>
  <si>
    <t>Total</t>
  </si>
  <si>
    <t>Common Stock [Member]</t>
  </si>
  <si>
    <t>Additional Paid-In Capital [Member]</t>
  </si>
  <si>
    <t>Retained Deficit [Member]</t>
  </si>
  <si>
    <t>Accumulated Other Comprehensive Loss [Member]</t>
  </si>
  <si>
    <t>Treasury Stock [Member]</t>
  </si>
  <si>
    <t>Balance at Aug. 26, 2017</t>
  </si>
  <si>
    <t>Balance, Shares at Aug. 26, 2017</t>
  </si>
  <si>
    <t>Retirement of treasury shares, value</t>
  </si>
  <si>
    <t>Retirement of treasury shares, Shares</t>
  </si>
  <si>
    <t>Issuance of common stock under stock options and stock purchase plans</t>
  </si>
  <si>
    <t>Issuance of common stock under stock options and stock purchase plans, Shares</t>
  </si>
  <si>
    <t>Balance at Feb. 10, 2018</t>
  </si>
  <si>
    <t>Balance, Shares at Feb. 10, 2018</t>
  </si>
  <si>
    <t>Balance at Nov. 18, 2017</t>
  </si>
  <si>
    <t>Balance, Shares at Nov. 18, 2017</t>
  </si>
  <si>
    <t>Balance at Aug. 25, 2018</t>
  </si>
  <si>
    <t>Balance, Shares at Aug. 25, 2018</t>
  </si>
  <si>
    <t>Cumulative effect of adoption of ASU 2014-09 at Aug. 25, 2018</t>
  </si>
  <si>
    <t>Balance at August 25, 2018, as adjusted at Aug. 25, 2018</t>
  </si>
  <si>
    <t>Balance at August 25, 2018, as adjusted, shares at Aug. 25, 2018</t>
  </si>
  <si>
    <t>Balance at Feb. 09, 2019</t>
  </si>
  <si>
    <t>Balance, Shares at Feb. 09, 2019</t>
  </si>
  <si>
    <t>Balance at Nov. 17, 2018</t>
  </si>
  <si>
    <t>Balance, Shares at Nov. 17, 2018</t>
  </si>
  <si>
    <t>Condensed Consolidated Statements of Stockholders' Deficit (Parenthetical) - shares shares in Thousands</t>
  </si>
  <si>
    <t>253 Months Ended</t>
  </si>
  <si>
    <t>Statement of Stockholders' Equity [Abstract]</t>
  </si>
  <si>
    <t>Purchase of treasury stock, shares</t>
  </si>
  <si>
    <t>General</t>
  </si>
  <si>
    <t>Organization, Consolidation and Presentation of Financial Statements [Abstract]</t>
  </si>
  <si>
    <t xml:space="preserve">Note A – General The accompanying unaudited Condensed Consolidated Financial Statements have been prepared in accordance with United States generally accepted accounting principles (“U.S. GAAP”) for interim financial information and are presented in accordance with the requirements of Form 10-Q and Article 10 of Regulation S-X of the Securities and Exchange Commission’s (the “SEC”) rules and regulations. Accordingly, they do not include all of the information and footnotes required by U.S. GAAP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25, 2018. Operating results for the twelve and twenty-four weeks ended February 9, 2019 are not necessarily indicative of the results that may be expected for the full fiscal year ending August 31, 2019. Each of the first three quarters of AutoZone’s fiscal year consists of 12 weeks, and the fourth quarter consists of 16 or 17 weeks. The fourth quarter of fiscal 2019 has 17 weeks and fiscal 2018 had 16 weeks. Additionally, the Company’s business is somewhat seasonal in nature, with the highest sales generally occurring during the months of February through September and the lowest sales generally occurring in the months of December and January. Recently Adopted Accounting Pronouncements: In May 2014, the Financial Accounting Standards Board (“FASB”) issued Accounting Standards Update (“ASU”) 2014-09, Revenue from Contracts with Customers (Topic 606) . In October 2016, the FASB issued ASU 2016-16, Income Taxes (Topic 740): Intra-Entity Transfers of Assets Other than Inventory . ASU 2016-16 requires that an entity recognize the income tax consequences of an intra-entity transfer of assets other than inventory when the transfer occurs. The guidance must be applied using the modified retrospective approach. The Company adopted this standard with its first quarter ended November 17, 2018 and evaluated the effects from this adoption. The Company determined the provision of ASU 2016-16 did not have an impact on the Company’s consolidated financial statements.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rovided a reconciliation for the quarterly period as well as the comparable prior period in its Form 10-Q . Recently Issued Accounting Pronouncements: In February 2016, the FASB issued ASU 2016-02, Leases (Topic 842). As originally issued, this guidance required a modified retrospective approach for all leases existing or entered into after the beginning of the earliest comparative period in the consolidated financial statements. In July 2018, the FASB issued additional guidance, which allows companies to record the cumulative effect of applying the new standard as an adjustment to the opening balance of retained earnings in the year of adoption, which the Company intends to apply, as an alternative to the modified retrospective approach. The Company intends to elect transition practical expedients under which the Company will not be required to reassess (i) whether expired or existing contracts are or contain leases as defined by the new standard, (ii) the classification of such leases, and (iii) whether previously capitalized initial direct costs would qualify for capitalization under the new standard. The Company established a cross-functional implementation team to evaluate and identify the impact of ASU 2016-02 on the Company’s consolidated financial position, results of operations and cash flows. Based on the preliminary work completed, the Company has concluded its assessment on its leasing arrangements, evaluated the impact of applying the practical expedients and accounting policy elections and has implemented software to meet the reporting requirements of this standard. The Company is currently in the process of identifying changes to its business processes and controls to support the adoption of the new standard. The team is continuing to understand the full analysis of the adoption, but is unable to quantify the impact at this time. The Company anticipates the adoption of this new standard to result in a significant increase in lease-related assets and liabilities on the Company’s Consolidated Balance Sheets. The impact on the Company’s Consolidated Statements of Income is currently being evaluated. As the impact of this standard is non-cash in nature, the Company does not anticipate its adoption to have an impact on the Company’s Consolidated Statement of Cash Flows. In June 2018, the FASB issued ASU 2018-07, Compensation – Stock Compensation (Topic 718): Improvements to Nonemployee Share-Based Payment Accounting . ASU 2018-07 aims to simplify the accounting for share-based payments to nonemployees by aligning it with the accounting for share-based payments to employees, with certain exceptions. The amendment will be effective for the Company at the beginning of its fiscal 2020 year, and early adoption is permitted. The Company does not expect the provisions of ASU 2018-07 to have a material impact on its consolidated financial statements. In August 2018, the FASB issued ASU 2018-15, Intangibles – Goodwill and Other Internal Use Software (Subtopic 350-40): Customer’s Accounting for Implementation Costs Incurred in a Cloud Computing Arrangement That Is a Service Contract condition. </t>
  </si>
  <si>
    <t>Share-Based Payments</t>
  </si>
  <si>
    <t>Disclosure of Compensation Related Costs, Share-based Payments [Abstract]</t>
  </si>
  <si>
    <t xml:space="preserve">Note B – Share-Based Payments AutoZone maintains the Amended 2011 Equity Plan, which provides equity-based compensation to non-employee directors and eligible employees for their service to AutoZone, its subsidiaries or affiliates. The Company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 Stock Options: The Company made stock option grants of 172,588 shares during the twenty-four week period ended February 9, 2019, and granted options to purchase 283,290 shares during the comparable prior year period. The weighted average fair value of the stock option awards granted during the twenty-four week periods ended February 9, 2019 and February 10, 2018, using the Black-Scholes-Merton multiple-option pricing valuation model, was $208.33 and $128.99 per share, respectively, using the following weighted average key assumptions: Twenty-Four Weeks Ended February 9, 2019 February 10, 2018 Expected price volatility 21 % 20 % Risk-free interest rate 3.0 % 1.9 % Weighted average expected lives (in years) 5.6 5.1 Forfeiture rate 10 % 10 % Dividend yield 0 % 0 % During the twenty-four week period ended February 9, 2019, 283,210 stock options were exercised at a weighted average exercise price of $390.26. In the comparable prior year period, 234,114 stock options were exercised at a weighted average exercise price of $278.69. Restricted Stock Units: The Company made restricted stock unit grants of 10,474 shares to eligible employees during the twenty-four week period ended February 9, 2019 and none in the comparable prior year period. The fair value of the restricted stock unit grants is the closing price of the Company’s common stock on the grant date and the grants vest ratably on an annual basis over a four-year service period. Restricted stock unit awards are payable in shares of common stock on the vesting date. Compensation expense for grants of employee restricted stock units is recognized on a straight-line basis over the four-year service period, less estimated forfeitures, which are consistent with stock option grant forfeiture assumptions. The weighted average fair value per restricted stock unit granted was $ 772.80 . As of February 9, 2019, total unrecognized stock-based compensation expense related to nonvested restricted stock unit awards, net of estimated forfeitures, was approximately $6.6 million, before income taxes, which we expect to recognize over an estimated weighted average period of 4.0 years. None of the restricted stock units were vested as of February 9, 2019. Total share-based compensation expense (a component of Operating, selling, general and administrative expenses) was $11.0 million for the twelve week period ended February 9, 2019, and $12.7 million for the comparable prior year period. Total share-based compensation expense (a component of Operating, selling, general and administrative expenses) was $21.6 million for the twenty-four week period ended February 9, 2019, and $23.8 million for the comparable prior year period. For the twelve week period ended February 9, 2019, 170,069 stock options were excluded from the diluted earnings per share computation because they would have been anti-dilutive. For the comparable prior year period, 609,435 anti-dilutive shares were excluded from the dilutive earnings per share computation. There were 188,999 anti-dilutive shares excluded from the diluted earnings per share computation for the twenty-four week period ended and 844,912 anti-dilutive shares excluded for the comparable prior year period. See AutoZone’s Annual Report on Form 10-K for the year ended August 25, 2018, for a discussion regarding the methodology used in developing AutoZone’s assumptions to determine the fair value of the option awards and a description of AutoZone’s Amended and Restated 2011 Equity Incentive Award Plan, the 2011 Director Compensation Program and the 2014 Director Compensation Plan. </t>
  </si>
  <si>
    <t>Fair Value Measurements</t>
  </si>
  <si>
    <t>Fair Value Disclosures [Abstract]</t>
  </si>
  <si>
    <t xml:space="preserve">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Financial Assets &amp; Liabilities Measured at Fair Value on a Recurring Basis The Company’s assets and liabilities measured at fair value on a recurring basis were as follows: February 9, 2019 (in thousands) Level 1 Level 2 Level 3 Fair Value Other current assets $ 49,939 $ 1,622 $ – $ 51,561 Other long-term assets 57,158 13,025 – 70,183 $ 107,097 $ 14,647 $ – $ 121,744 August 25 , 2018 (in thousands) Level 1 Level 2 Level 3 Fair Value Other current assets $ 55,711 $ 3,733 $ – $ 59,444 Other long-term assets 58,973 16,259 – 75,232 $ 114,684 $ 19,992 $ – $ 134,676 At February 9, 2019, the fair value measurement amounts for assets and liabilities recorded in the accompanying Condensed Consolidated Balance Sheets consisted of short-term marketable debt securities of $51.6 million, which are included within Other current assets, and long-term marketable debt securities of $70.2 million,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The fair values of the marketable debt securities, by asset class, are described in “Note D – Marketable Debt Securitie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 </t>
  </si>
  <si>
    <t>Marketable Debt Securities</t>
  </si>
  <si>
    <t>Investments, Debt and Equity Securities [Abstract]</t>
  </si>
  <si>
    <t xml:space="preserve">Note D – Marketable Debt Securities The Company’s basis for determining the cost of a security sold is the “Specific Identification Model.” Unrealized gains (losses) on marketable debt securities are recorded in Accumulated other comprehensive loss. The Company’s available-for-sale marketable debt securities consisted of the following: February 9, 2019 (in thousands) Amortized Cost Basis Gross Unrealized Gains Gross Unrealized Losses Fair Value Corporate debt securities $ 42,817 $ – $ (412 ) $ 42,405 Government bonds 38,670 97 (95 ) 38,672 Mortgage-backed securities 2,635 – (60 ) 2,575 Asset-backed securities and other 38,177 – (85 ) 38,092 $ 122,299 $ 97 $ (652 ) $ 121,744 August 25, 2018 (in thousands) Amortized Cost Basis Gross Unrealized Gains Gross Unrealized Losses Fair Value Corporate debt securities $ 50,306 $ – $ (684 ) $ 49,622 Government bonds 28,777 – (173 ) 28,604 Mortgage-backed securities 3,248 – (90 ) 3,158 Asset-backed securities and other 53,445 – (153 ) 53,292 $ 135,776 $ – $ (1,100 ) $ 134,676 The debt securities held at February 9, 2019, had effective maturities ranging from less than one year to approximately three years. The Company did not realize any material gains or losses on its marketable debt securities during the twenty-four week period ended February 9, 2019. The Company holds 98 securities that are in an unrealized loss position of approximately $652 thousand at February 9, 2019.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marketable debt securities are $86.8 million of marketable debt securities transferred by the Company’s insurance captive to a trust account to secure its obligations to an insurance company related to future workers’ compensation and casualty losses. </t>
  </si>
  <si>
    <t>Derivative Financial Instruments</t>
  </si>
  <si>
    <t>Derivative Instruments and Hedging Activities Disclosure [Abstract]</t>
  </si>
  <si>
    <t xml:space="preserve">Note E – Derivative Financial Instruments At February 9, 2019, the Company had $6.8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February 9, 2019 and the comparable prior year period, the Company reclassified $509 thousand of net losses from Accumulated other comprehensive loss to Interest expense. During the twenty-four week period ended February 9, 2019 and the comparable prior year period, the Company reclassified $1.0 million of net losses from Accumulated other comprehensive loss to Interest expense. The Company expects to reclassify $2.2 million of net losses from Accumulated other comprehensive loss to Interest expense over the next 12 months. </t>
  </si>
  <si>
    <t>Merchandise Inventories</t>
  </si>
  <si>
    <t>Inventory Disclosure [Abstract]</t>
  </si>
  <si>
    <t xml:space="preserve">Note F – Merchandise Inventories Merchandise inventories are stated at the lower of cost or market. Merchandise inventories include related purchasing, storage and handling costs. Inventory cost has been determined using the last-in, first-out (“LIFO”) method for domestic inventories and the weighted average cost method for Mexico and Brazil inventories. Due to price deflation on the Company’s merchandise purchases, the Company has exhausted its LIFO reserve balance. The Company’s policy is not to write up inventory in excess of replacement cost, which is based on average cost. The difference between LIFO cost and replacement cost, which will be reduced upon experiencing price inflation on the Company’s merchandise purchases, was $443.8 million at February 9, 2019 and $452.4 million at August 25, 2018. </t>
  </si>
  <si>
    <t>Financing</t>
  </si>
  <si>
    <t>Debt Disclosure [Abstract]</t>
  </si>
  <si>
    <t>Note G – Financing The Company’s long-term debt consisted of the following: (in thousands) February 9, 2019 August 25, 2018 1.625% Senior Notes due April 2019, effective interest rate of 1.77% $ 250,000 $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89% and 2.29% at February 9, 2019 and August 25, 2018, respectively 1,428,800 1,325,300 Total debt before discounts and debt issuance costs 5,128,800 5,025,300 Less: Discounts and debt issuance costs 17,599 19,370 Long-term debt $ 5,111,201 $ 5,005,930 As of February 9, 2019, the commercial paper borrowings and the $250 million 1.625% Senior Notes due April 2019 are classified as long-term in the accompanying Consolidated Balance Sheets as the Company has the ability and intent to refinance them on a long-term basis through available capacity in its revolving credit facility. As of February 9, 2019, the Company had $1.997 billion of availability under its $2.0 billion revolving credit facility,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date then in effect for an additional year. 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 As of February 9, 2019, the Company had $3.3 million of outstanding letters of credit under the Revolving Credit Agreement. The fair value of the Company’s debt was estimated at $5.090 billion as of February 9, 2019, and $4.948 billion as of August 25, 2018, based on the quoted market prices for the same or similar issues or on the current rates available to the Company for debt of the same terms (Level 2). Such fair value is less than the the carrying value of debt by $21.7 million at February 57.5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applicable scheduled payment date if covenants are breached or an event of default occurs. As of February 9, 2019, the Company was in compliance with all covenants and expect to remain in compliance with all covenants under its borrowing arrangements.</t>
  </si>
  <si>
    <t>Stock Repurchase Program</t>
  </si>
  <si>
    <t>Equity [Abstract]</t>
  </si>
  <si>
    <t xml:space="preserve">Note H – Stock Repurchase Program From January 1, 1998 to February 9, 2019, the Company has repurchased a total of 145.8 million shares of its common stock at an aggregate cost of $20.265 billion, including 1.1 million shares of its common stock at an aggregate cost of $847.1 million during the twenty-four week period ended February 9, 2019. On September 26, 2018, the Board voted to increase the authorization by $1.25 billion. This raised the total value of shares authorized to be repurchased to $20.9 billion. Considering the cumulative repurchases as of February 9, 2019, the Company had $634.6 million remaining under the Board’s authorization to repurchase its common stock. During the twenty-four week period ended February 9, 2019, the Company retired 2.6 million shares of treasury stock which had previously been repurchased under the Company’s share repurchase program. The retirement increased Retained deficit by $1.707 billion and decreased Additional paid-in capital by $125.4 million. During the comparable prior year period, the Company retired 1.5 million shares of treasury stock, which increased Retained deficit by $918.5 million and decreased Additional paid-in capital by $60.5 million. Subsequent to February 9, 2019, the Company has repurchased 154,261 shares of its common stock at an aggregate cost of $140.0 million. </t>
  </si>
  <si>
    <t>Accumulated Other Comprehensive Loss</t>
  </si>
  <si>
    <t>Note I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for the twelve week periods ended February 9, 2019 and February 10, 2018 consisted of the following: (in thousands) Pension Liability (6) Foreign (3) Net Unrealized Derivatives Total Balance at November 17, 2018 $ – $ (269,472 ) $ (950 ) $ (5,644 ) $ (276,066 ) Other comprehensive loss before reclassifications (1) – 39,332 507 – 39,839 Amounts reclassified from Accumulated other comprehensive loss ( 1 ) – – 1 389 (5) 390 Balance at February 9, 2019 $ – $ (230,140 ) $ (442 ) $ (5,255 ) $ (235,837 ) (in thousands) Pension Liability Foreign (3) Net Unrealized Derivatives Total Balance at November 18, 2017 $ (71,060 ) $ (219,031 ) $ (327 ) $ (6,033 ) $ (296,451 ) Other comprehensive income (loss) before reclassifications (1) – 7,507 (224 ) – 7,283 Amounts reclassified from Accumulated other comprehensive loss ( 1 ) 2,361 (2) – (34 ) (4) 457 (5) 2,784 Balance at February 10, 2018 $ (68,699 ) $ (211,524 ) $ (585 ) $ (5,576 ) $ (286,384 ) (1) Amounts in parentheses indicate debits to Accumulated other comprehensive loss. (2) Represents amortization of pension liability adjustments, net of taxes of $117 for the twelve weeks ended February 10, 2018, which is recorded in Operating, selling, general and administrative expenses on the Condensed Consolidated Statements of Income. (3)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4) Represents realized losses on marketable debt securities, net of taxes of $16 for the twelve weeks ended February 10, 2018, which is recorded in Operating, selling, general and administrative expenses on the Condensed Consolidated Statements of Income. See “Note D – Marketable Debt Securities” for further discussion. (5) Represents gains on derivatives, net of taxes of $120 for the twelve weeks ended February 9, 2019 and $52 for the twelve weeks ended February 10, 2018, which is recorded in Interest expense, net, on the Condensed Consolidated Statements of Income. See “Note E – Derivative Financial Instruments” for further discussion. (6) On December 19, 2017, the Board of Directors approved a resolution to terminate both of the Company’s pension plans, effective March 15, 2018. During the fourth quarter of 2018, the Company completed the termination and no longer has any remaining defined pension benefit obligation. Changes in Accumulated other comprehensive loss for the twenty-four week periods ended February 9, 2019 and February 10, 2018 consisted of the following: (in thousands) Pension Liability (6) Foreign (3) Net Unrealized Derivatives Total Balance at August 25, 2018 $ – $ (228,899 ) $ (873 ) $ (6,033 ) $ (235,805 ) Other comprehensive loss before reclassifications (1) – (1,241 ) 430 – (811 ) Amounts reclassified from Accumulated other comprehensive loss ( 1 ) – – 1 778 (5) 779 Balance at February 9, 2019 $ – $ (230,140 ) $ (442 ) $ (5,255 ) $ (235,837 ) (in thousands) Pension Liability Foreign (3) Net Unrealized Derivatives Total Balance at August 26, 2017 $ (72,376 ) $ (175,814 ) $ (11 ) $ (6,356 ) $ (254,557 ) Other comprehensive loss before reclassifications (1) – (35,710 ) (538 ) – (36,248 ) Amounts reclassified from Accumulated other comprehensive loss ( 1 ) 3,677 (2) – (36 ) (4) 780 (5) 4,421 Balance at February 10, 2018 $ (68,699 ) $ (211,524 ) $ (585 ) $ (5,576 ) $ (286,384 ) (1) Amounts in parentheses indicate debits to Accumulated other comprehensive loss. (2) Represents amortization of pension liability adjustments, net of taxes of $1,278 for the twenty-four weeks ended February 10, 2018, which is recorded in Operating, selling, general and administrative expenses on the Condensed Consolidated Statements of Income. (3)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4) Represents realized losses on marketable debt securities, net of taxes of $18 for the twenty-four weeks ended February 10, 2018, which is recorded in Operating, selling, general and administrative expenses on the Condensed Consolidated Statements of Income. See “Note D – Marketable Debt Securities” for further discussion. (5) Represents gains on derivatives, net of taxes of $240 for the twenty-four weeks ended February 9, 2019 and $237 for the twenty-four weeks ended February 10, 2018, which is recorded in Interest expense, net, on the Condensed Consolidated Statements of Income. See “Note E – Derivative Financial Instruments” for further discussion. (6) On December 19, 2017, the Board of Directors approved a resolution to terminate both of the Company’s pension plans, effective March 15, 2018. During the fourth quarter of 2018, the Company completed the termination and no longer has any remaining defined pension benefit obligation.</t>
  </si>
  <si>
    <t>Goodwill and Intangibles</t>
  </si>
  <si>
    <t>Goodwill and Intangible Assets Disclosure [Abstract]</t>
  </si>
  <si>
    <t>Note J – Goodwill and Intangibles As of February 9, 2019, there were no changes to the carrying amount of goodwill as described in our Annual Report on Form 10-K The carrying amounts of intangible assets are included in Other long-term assets as follows: (in thousands) Estimated Useful Life Gross Accumulated Net Carrying Amortizing intangible assets: Technology 3-5 years $ 870 $ (870 ) $ – Customer relationships 3-10 years 29,376 (21,512 ) 7,864 $ 30,246 $ (22,382 ) 7,864 Total intangible assets other than goodwill $ 7,864 Amortization expense of intangible assets for the twelve and twenty-four week periods ended February 9, 2019 was $1.0 million and $1.9 million, respectively. Amortization expense of intangible assets for the twelve and twenty-four week periods ended February 10, 2018 was $1.4 million and $2.8 million, respectively.</t>
  </si>
  <si>
    <t>Asset Impairments</t>
  </si>
  <si>
    <t>Note K – Asset Impairments During the second quarter of fiscal 2018, the Company recorded impairment charges related to its IMC and AutoAnything businesses totaling $193.2 million as the Company determined that the approximate fair value less costs to sell the businesses was significantly lower than the carrying value of the net assets based on recent offers received for these businesses as of the quarter ended February 10, 2018. The impairment charge for the IMC business, which was reflected as a component of Auto Parts Locations in the Company’s segment reporting, included $48.3 million related to inventory, $24.1 million related to goodwill, $18.0 million related to property and equipment, and $3.2 $65.2 million related to goodwill and $34.4 The carrying value for the assets and liabilities remaining after these impairment charges totaled $97.4 million and $59.0 $22.2 $64.6 $47.7 During the third quarter of fiscal 2018, the Company completed the IMC and AutoAnything tran</t>
  </si>
  <si>
    <t>Litigation</t>
  </si>
  <si>
    <t>Commitments and Contingencies Disclosure [Abstract]</t>
  </si>
  <si>
    <t>Note L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its consolidated financial condition, results of operations or cash flows.</t>
  </si>
  <si>
    <t>Revenue Recognition</t>
  </si>
  <si>
    <t>Revenue from Contract with Customer [Abstract]</t>
  </si>
  <si>
    <t xml:space="preserve">Note M – Revenue Recognition The Company adopted ASU 2014-09, Revenue from Contracts with Customers using the modified retrospective method beginning with our first quarter ending November 17, 2018. The cumulative effect of initially applying ASU 2014-09 resulted in an increase to the opening retained deficit balance of $ 6.8 The Company’s primary source of revenue is derived from the sale of automotive aftermarket parts and merchandise to its retail and commercial customers. Revenue is recognized when performance obligations under the terms of a contract with a customer are satisfied, in an amount representing the consideration the Company expects to receive in exchange for selling products to its customers. Sales are recorded net of variable consideration in the period incurred, including discounts, sales incentives and rebates, sales taxes and estimated sales returns. Sales returns are based on historical return rates. The Company may enter into contracts that include multiple combinations of products and services, which are accounted for as separate performance obligations and do not require significant judgment. The Company’s performance obligations are typically satisfied when the customer takes possession of the merchandise. Revenue from retail customers is recognized when the customer leaves our store with the purchased products, typically at the point of sale or for E-commerce orders when the product is shipped. Revenue from commercial customers is recognized upon delivery, typically same-day. Payment from retail customers is at the point of sale and payment terms for commercial customers are based on the Company’s pre-established credit requirements and generally range from 1 to 30 days. Discounts, sales incentives and rebates are treated as separate performance obligations, and revenue allocated to these performance obligations is recognized as the obligations to the customer are satisfied. Additionally, the Company estimates and records gift card breakage as redemptions occur. The Company offers diagnostic and repair information software used in the automotive repair industry through ALLDATA. This revenue is recognized as services are provided. Revenue from these services are recognized over the life of the contract. The Company or the vendors supplying its products provides the Company’s customers limited warranties on certain products that range from 30 days to lifetime. In most cases, the Company’s vendors are primarily responsible for warranty claims. Warranty costs for merchandise sold under warranty not covered by vendors are estimated and recorded at the time of sale based on the historical return rate for each individual product line. Differences between vendor allowances received, in lieu of warranty obligations and estimated warranty expense for the vendor’s products, are recorded as an adjustment to cost of sales. There were no material contract assets, contract liabilities or deferred contract costs recorded on the Condensed Consolidated Balance Sheet as of February 9, 2019. Revenue related to unfulfilled performance obligations as of February 9, 2019 is not significant. Refer to “Note N – Segment Reporting” for additional information related to revenue recognized during the period. </t>
  </si>
  <si>
    <t>Segment Reporting</t>
  </si>
  <si>
    <t>Segment Reporting [Abstract]</t>
  </si>
  <si>
    <t xml:space="preserve">Note N – Segment Reporting The Company’s operating segments (Domestic Auto Parts, Mexico and Brazil; and IMC through April 4, 2018)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for the year ended August 25, 2018. The Auto Parts Locations segment is a retailer and distributor of automotive parts and accessories through the Company’s 6,241 stores in the United States, Puerto Rico, Mexico and Brazil. Each store carries an extensive product line for cars, sport utility vehicles, vans and light trucks, including new and remanufactured automotive hard parts, maintenance items, accessories and non-automotive products.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sales through www.autozone.com that are not fulfilled by an AutoZone store; and AutoAnything, which includes direct sales to customers through www.autoanything.com, prior to the Company’s sale of substantially all of AutoAnything’s assets on February 26, 2018. The Company evaluates its reportable segment primarily on the basis of net sales and segment profit, which is defined as gross profit. Segment results for the periods presented were as follows: Twelve Weeks Ended Twenty-Four Weeks Ended (in thousands) February 9, February 10, February 9, February 10, Net Sales Auto Parts Locations $ 2,402,833 $ 2,331,572 $ 4,996,273 $ 4,841,700 Other 47,735 81,454 96,029 160,456 Total $ 2,450,568 $ 2,413,026 $ 5,092,302 $ 5,002,156 Segment Profit Auto Parts Locations $ 1,291,186 $ 1,233,008 $ 2,674,751 $ 2,555,452 Other 33,921 44,038 67,830 87,441 Gross profit 1,325,107 1,277,046 2,742,581 2,642,893 Operating, selling, general and administrative expenses (925,087 ) (1,071,948 ) (1,854,742 ) (1,969,041 ) Interest expense, net (41,362 ) (39,340 ) (80,369 ) (78,229 ) Income before income taxes $ 358,658 $ 165,758 $ 807,470 $ 595,623 </t>
  </si>
  <si>
    <t>Income Taxes</t>
  </si>
  <si>
    <t>Income Tax Disclosure [Abstract]</t>
  </si>
  <si>
    <t xml:space="preserve">Note O – Income Taxes The Company’s effective income tax rate was 17.8% of pretax income for the twelve weeks ended February 9, 2019. The effective tax rate was lower than the U.S. statutory federal rate primarily due to $14.0 million of tax benefits associated with stock option and $8.8 The Company’s effective income tax rate on pretax income for the twenty-four weeks ended February 9, 2019, was 20.0% and 4.2% for the comparable prior year period. The increase in the tax rate was primarily due to the one-time benefits recognized in the prior period related to the re-measurement of the Company’s U.S. federal deferred tax liability at the lower rate upon enactment of Tax Reform, net of tax expense related to the mandatory one-time transition tax, which resulted in a net tax benefit of $111.9 million. The tax impact of stock option exercises was $25.2 million for the twenty-four weeks ended February 9, 2019 and $26.8 million for the comparable prior period. The SEC staff issued SAB 118 to address the application of GAAP in situations where a registrant does not have the necessary information available, prepared, or analyzed (including computations) in reasonable detail to complete the accounting for certain income tax effects of Tax Reform.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The ultimate impact may differ from provisional amounts recorded, possibly materially, due to, among other things, additional analysis, changes in interpretations and assumptions the Company has made, and additional regulatory guidance that may be issued. The accounting for these items has been completed within one year from the enactment date of Tax Reform and recognized within the consolidated financial statements. For the twelve weeks ended February 9, 2019, the Company recorded $8.8 million of provisional benefit adjustments, a reduction to tax expense, in the Condensed Consolidated Financial Statements primarily related to the mandatory one-time transition tax and re-measurement of the U.S. federal deferred tax liability. During the preceding year ended August 25, 2018, the Company recorded provisional estimates for the mandatory one-time transition tax as an increase in tax expense of $25.8 million and for the re-measurement of our net U.S. federal deferred tax liability at the lower rate, a reduction to tax expense of $157.3 </t>
  </si>
  <si>
    <t>General (Policies)</t>
  </si>
  <si>
    <t>Fiscal Period</t>
  </si>
  <si>
    <t>Operating results for the twelve and twenty-four weeks ended February 9, 2019 are not necessarily indicative of the results that may be expected for the full fiscal year ending August 31, 2019. Each of the first three quarters of AutoZone’s fiscal year consists of 12 weeks, and the fourth quarter consists of 16 or 17 weeks. The fourth quarter of fiscal 2019 has 17 weeks and fiscal 2018 had 16 weeks. Additionally, the Company’s business is somewhat seasonal in nature, with the highest sales generally occurring during the months of February through September and the lowest sales generally occurring in the months of December and January.</t>
  </si>
  <si>
    <t>Recently Adopted and Recently Issued Accounting Pronouncements</t>
  </si>
  <si>
    <t xml:space="preserve">Recently Adopted Accounting Pronouncements: In May 2014, the Financial Accounting Standards Board (“FASB”) issued Accounting Standards Update (“ASU”) 2014-09, Revenue from Contracts with Customers (Topic 606) . In October 2016, the FASB issued ASU 2016-16, Income Taxes (Topic 740): Intra-Entity Transfers of Assets Other than Inventory . ASU 2016-16 requires that an entity recognize the income tax consequences of an intra-entity transfer of assets other than inventory when the transfer occurs. The guidance must be applied using the modified retrospective approach. The Company adopted this standard with its first quarter ended November 17, 2018 and evaluated the effects from this adoption. The Company determined the provision of ASU 2016-16 did not have an impact on the Company’s consolidated financial statements.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rovided a reconciliation for the quarterly period as well as the comparable prior period in its Form 10-Q . Recently Issued Accounting Pronouncements: In February 2016, the FASB issued ASU 2016-02, Leases (Topic 842). As originally issued, this guidance required a modified retrospective approach for all leases existing or entered into after the beginning of the earliest comparative period in the consolidated financial statements. In July 2018, the FASB issued additional guidance, which allows companies to record the cumulative effect of applying the new standard as an adjustment to the opening balance of retained earnings in the year of adoption, which the Company intends to apply, as an alternative to the modified retrospective approach. The Company intends to elect transition practical expedients under which the Company will not be required to reassess (i) whether expired or existing contracts are or contain leases as defined by the new standard, (ii) the classification of such leases, and (iii) whether previously capitalized initial direct costs would qualify for capitalization under the new standard. The Company established a cross-functional implementation team to evaluate and identify the impact of ASU 2016-02 on the Company’s consolidated financial position, results of operations and cash flows. Based on the preliminary work completed, the Company has concluded its assessment on its leasing arrangements, evaluated the impact of applying the practical expedients and accounting policy elections and has implemented software to meet the reporting requirements of this standard. The Company is currently in the process of identifying changes to its business processes and controls to support the adoption of the new standard. The team is continuing to understand the full analysis of the adoption, but is unable to quantify the impact at this time. The Company anticipates the adoption of this new standard to result in a significant increase in lease-related assets and liabilities on the Company’s Consolidated Balance Sheets. The impact on the Company’s Consolidated Statements of Income is currently being evaluated. As the impact of this standard is non-cash in nature, the Company does not anticipate its adoption to have an impact on the Company’s Consolidated Statement of Cash Flows. In June 2018, the FASB issued ASU 2018-07, Compensation – Stock Compensation (Topic 718): Improvements to Nonemployee Share-Based Payment Accounting . ASU 2018-07 aims to simplify the accounting for share-based payments to nonemployees by aligning it with the accounting for share-based payments to employees, with certain exceptions. The amendment will be effective for the Company at the beginning of its fiscal 2020 year, and early adoption is permitted. The Company does not expect the provisions of ASU 2018-07 to have a material impact on its consolidated financial statements. In August 2018, the FASB issued ASU 2018-15, Intangibles – Goodwill and Other Internal Use Software (Subtopic 350-40): Customer’s Accounting for Implementation Costs Incurred in a Cloud Computing Arrangement That Is a Service Contract condition. </t>
  </si>
  <si>
    <t>Share-Based Payments (Tables)</t>
  </si>
  <si>
    <t>Weighted Average for Key Assumptions Used in Determining Fair Value of Options Granted and Related Share-Based Compensation Expense</t>
  </si>
  <si>
    <t>The weighted average fair value of the stock option awards granted during the twenty-four week periods ended February 9, 2019 and February 10, 2018, using the Black-Scholes-Merton multiple-option pricing valuation model, was $208.33 and $128.99 per share, respectively, using the following weighted average key assumptions: Twenty-Four Weeks Ended February 9, 2019 February 10, 2018 Expected price volatility 21 % 20 % Risk-free interest rate 3.0 % 1.9 % Weighted average expected lives (in years) 5.6 5.1 Forfeiture rate 10 % 10 % Dividend yield 0 % 0 %</t>
  </si>
  <si>
    <t>Fair Value Measurements (Tables)</t>
  </si>
  <si>
    <t>Company's Assets and Liabilities Measured at Fair Value on Recurring Basis</t>
  </si>
  <si>
    <t xml:space="preserve">The Company’s assets and liabilities measured at fair value on a recurring basis were as follows: February 9, 2019 (in thousands) Level 1 Level 2 Level 3 Fair Value Other current assets $ 49,939 $ 1,622 $ – $ 51,561 Other long-term assets 57,158 13,025 – 70,183 $ 107,097 $ 14,647 $ – $ 121,744 August 25 , 2018 (in thousands) Level 1 Level 2 Level 3 Fair Value Other current assets $ 55,711 $ 3,733 $ – $ 59,444 Other long-term assets 58,973 16,259 – 75,232 $ 114,684 $ 19,992 $ – $ 134,676 </t>
  </si>
  <si>
    <t>Marketable Debt Securities (Tables)</t>
  </si>
  <si>
    <t>Available-for-Sale Marketable Securities</t>
  </si>
  <si>
    <t xml:space="preserve">The Company’s available-for-sale marketable debt securities consisted of the following: February 9, 2019 (in thousands) Amortized Cost Basis Gross Unrealized Gains Gross Unrealized Losses Fair Value Corporate debt securities $ 42,817 $ – $ (412 ) $ 42,405 Government bonds 38,670 97 (95 ) 38,672 Mortgage-backed securities 2,635 – (60 ) 2,575 Asset-backed securities and other 38,177 – (85 ) 38,092 $ 122,299 $ 97 $ (652 ) $ 121,744 August 25, 2018 (in thousands) Amortized Cost Basis Gross Unrealized Gains Gross Unrealized Losses Fair Value Corporate debt securities $ 50,306 $ – $ (684 ) $ 49,622 Government bonds 28,777 – (173 ) 28,604 Mortgage-backed securities 3,248 – (90 ) 3,158 Asset-backed securities and other 53,445 – (153 ) 53,292 $ 135,776 $ – $ (1,100 ) $ 134,676 </t>
  </si>
  <si>
    <t>Financing (Tables)</t>
  </si>
  <si>
    <t>Schedule of Debt</t>
  </si>
  <si>
    <t xml:space="preserve">The Company’s long-term debt consisted of the following: (in thousands) February 9, 2019 August 25, 2018 1.625% Senior Notes due April 2019, effective interest rate of 1.77% $ 250,000 $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89% and 2.29% at February 9, 2019 and August 25, 2018, respectively 1,428,800 1,325,300 Total debt before discounts and debt issuance costs 5,128,800 5,025,300 Less: Discounts and debt issuance costs 17,599 19,370 Long-term debt $ 5,111,201 $ 5,005,930 </t>
  </si>
  <si>
    <t>Accumulated Other Comprehensive Loss (Tables)</t>
  </si>
  <si>
    <t>Changes in Accumulated Other Comprehensive Loss</t>
  </si>
  <si>
    <t xml:space="preserve">Changes in Accumulated other comprehensive loss for the twelve week periods ended February 9, 2019 and February 10, 2018 consisted of the following: (in thousands) Pension ‎ Liability (6) Foreign Currency and Other (3) Net Unrealized Gain (Loss) on Securities Derivatives Total Balance at November 17, 2018 $ – $ (269,472 ) $ (950 ) $ (5,644 ) $ (276,066 ) Other comprehensive loss before reclassifications (1) – 39,332 507 – 39,839 Amounts reclassified from Accumulated other comprehensive loss ( 1 ) – – 1 389 (5) 390 Balance at February 9, 2019 $ – $ (230,140 ) $ (442 ) $ (5,255 ) $ (235,837 ) (in thousands) Pension Liability Foreign Currency and Other (3) Net Unrealized Gain (Loss) on Securities Derivatives Total Balance at November 18, 2017 $ (71,060 ) $ (219,031 ) $ (327 ) $ (6,033 ) $ (296,451 ) Other comprehensive income (loss) before reclassifications (1) – 7,507 (224 ) – 7,283 Amounts reclassified from Accumulated other comprehensive loss ( 1 ) 2,361 (2) – (34 ) (4) 457 (5) 2,784 Balance at February 10, 2018 $ (68,699 ) $ (211,524 ) $ (585 ) $ (5,576 ) $ (286,384 ) (1) Amounts in parentheses indicate debits to Accumulated other comprehensive loss. (2) Represents amortization of pension liability adjustments, net of taxes of $117 for the twelve weeks ended February 10, 2018, which is recorded in Operating, selling, general and administrative expenses on the Condensed Consolidated Statements of Income. (3)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4) Represents realized losses on marketable debt securities, net of taxes of $16 for the twelve weeks ended February 10, 2018, which is recorded in Operating, selling, general and administrative expenses on the Condensed Consolidated Statements of Income. See “Note D – Marketable Debt Securities” for further discussion. (5) Represents gains on derivatives, net of taxes of $120 for the twelve weeks ended February 9, 2019 and $52 for the twelve weeks ended February 10, 2018, which is recorded in Interest expense, net, on the Condensed Consolidated Statements of Income. See “Note E – Derivative Financial Instruments” for further discussion. (6) On December 19, 2017, the Board of Directors approved a resolution to terminate both of the Company’s pension plans, effective March 15, 2018. During the fourth quarter of 2018, the Company completed the termination and no longer has any remaining defined pension benefit obligation. Changes in Accumulated other comprehensive loss for the twenty-four week periods ended February 9, 2019 and February 10, 2018 consisted of the following: (in thousands) Pension ‎ Liability (6) Foreign Currency and Other (3) Net Unrealized Gain (Loss) on Securities Derivatives Total Balance at August 25, 2018 $ – $ (228,899 ) $ (873 ) $ (6,033 ) $ (235,805 ) Other comprehensive loss before reclassifications (1) – (1,241 ) 430 – (811 ) Amounts reclassified from Accumulated other comprehensive loss ( 1 ) – – 1 778 (5) 779 Balance at February 9, 2019 $ – $ (230,140 ) $ (442 ) $ (5,255 ) $ (235,837 ) (in thousands) Pension Liability Foreign Currency and Other (3) Net Unrealized Gain (Loss) on Securities Derivatives Total Balance at August 26, 2017 $ (72,376 ) $ (175,814 ) $ (11 ) $ (6,356 ) $ (254,557 ) Other comprehensive loss before reclassifications (1) – (35,710 ) (538 ) – (36,248 ) Amounts reclassified from Accumulated other comprehensive loss ( 1 ) 3,677 (2) – (36 )(4) 780 (5) 4,421 Balance at February 10, 2018 $ (68,699 ) $ (211,524 ) $ (585 ) $ (5,576 ) $ (286,384 ) (1) Amounts in parentheses indicate debits to Accumulated other comprehensive loss. (2) Represents amortization of pension liability adjustments, net of taxes of $1,278 for the twenty-four weeks ended February 10, 2018, which is recorded in Operating, selling, general and administrative expenses on the Condensed Consolidated Statements of Income. (3)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4) Represents realized losses on marketable debt securities, net of taxes of $18 for the twenty-four weeks ended February 10, 2018, which is recorded in Operating, selling, general and administrative expenses on the Condensed Consolidated Statements of Income. See “Note D – Marketable Debt Securities” for further discussion. (5) Represents gains on derivatives, net of taxes of $240 for the twenty-four weeks ended February 9, 2019 and $237 for the twenty-four weeks ended February 10, 2018, which is recorded in Interest expense, net, on the Condensed Consolidated Statements of Income. See “Note E – Derivative Financial Instruments” for further discussion. (6) On December 19, 2017, the Board of Directors approved a resolution to terminate both of the Company’s pension plans, effective March 15, 2018. During the fourth quarter of 2018, the Company completed the termination and no longer has any remaining defined pension benefit obligation. </t>
  </si>
  <si>
    <t>Goodwill and Intangibles (Tables)</t>
  </si>
  <si>
    <t>Schedule of Carrying Amounts of Intangible Assets</t>
  </si>
  <si>
    <t xml:space="preserve">The carrying amounts of intangible assets are included in Other long-term assets as follows: (in thousands) Estimated Useful Life Gross Accumulated Net Carrying Amortizing intangible assets: Technology 3-5 years $ 870 $ (870 ) $ – Customer relationships 3-10 years 29,376 (21,512 ) 7,864 $ 30,246 $ (22,382 ) 7,864 Total intangible assets other than goodwill $ 7,864 </t>
  </si>
  <si>
    <t>Segment Reporting (Tables)</t>
  </si>
  <si>
    <t>Segment Results</t>
  </si>
  <si>
    <t xml:space="preserve">The Company evaluates its reportable segment primarily on the basis of net sales and segment profit, which is defined as gross profit. Segment results for the periods presented were as follows: Twelve Weeks Ended Twenty-Four Weeks Ended (in thousands) February 9, February 10, February 9, February 10, Net Sales Auto Parts Locations $ 2,402,833 $ 2,331,572 $ 4,996,273 $ 4,841,700 Other 47,735 81,454 96,029 160,456 Total $ 2,450,568 $ 2,413,026 $ 5,092,302 $ 5,002,156 Segment Profit Auto Parts Locations $ 1,291,186 $ 1,233,008 $ 2,674,751 $ 2,555,452 Other 33,921 44,038 67,830 87,441 Gross profit 1,325,107 1,277,046 2,742,581 2,642,893 Operating, selling, general and administrative expenses (925,087 ) (1,071,948 ) (1,854,742 ) (1,969,041 ) Interest expense, net (41,362 ) (39,340 ) (80,369 ) (78,229 ) Income before income taxes $ 358,658 $ 165,758 $ 807,470 $ 595,623 </t>
  </si>
  <si>
    <t>General - Additional Information (Detail)</t>
  </si>
  <si>
    <t>Description of reporting periods</t>
  </si>
  <si>
    <t>Operating results for the twelve and twenty-four weeks ended February 9, 2019 are not necessarily indicative of the results that may be expected for the full fiscal year ending August 31, 2019. Each of the first three quarters of AutoZone&amp;#8217;s fiscal year consists of 12 weeks, and the fourth quarter consists of 16 or 17 weeks. The fourth quarter of fiscal 2019 has 17 weeks and fiscal 2018 had 16 weeks. Additionally, the Company&amp;#8217;s business is somewhat seasonal in nature, with the highest sales generally occurring during the months of February through September and the lowest sales generally occurring in the months of December and January.</t>
  </si>
  <si>
    <t>Share-Based Payments - Additional Information (Detail) - USD ($) $ / shares in Units, $ in Millions</t>
  </si>
  <si>
    <t>Share-based Compensation Arrangement by Share-based Payment Award [Line Items]</t>
  </si>
  <si>
    <t>Weighted average grant date fair value of options granted</t>
  </si>
  <si>
    <t>Stock options granted</t>
  </si>
  <si>
    <t>Stock options exercised - Shares</t>
  </si>
  <si>
    <t>Stock options exercised - Weighted average exercise price</t>
  </si>
  <si>
    <t>share-based compensation expense</t>
  </si>
  <si>
    <t>Restricted Stock Units (RSUs) [Member]</t>
  </si>
  <si>
    <t>Restricted stock units granted</t>
  </si>
  <si>
    <t>Non vested restricted stock unit award</t>
  </si>
  <si>
    <t>Estimated weighted average period</t>
  </si>
  <si>
    <t>4 years</t>
  </si>
  <si>
    <t>Stock Options [Member]</t>
  </si>
  <si>
    <t>Anti-dilutive shares excluded from the computation of earnings per share</t>
  </si>
  <si>
    <t>Share-Based Payments - Weighted Average for Key Assumptions Used in Determining Fair Value of Options Granted and Related Share-Based Compensation Expense (Detail)</t>
  </si>
  <si>
    <t>Expected price volatility</t>
  </si>
  <si>
    <t>21.00%</t>
  </si>
  <si>
    <t>20.00%</t>
  </si>
  <si>
    <t>Risk-free interest rate</t>
  </si>
  <si>
    <t>3.00%</t>
  </si>
  <si>
    <t>1.90%</t>
  </si>
  <si>
    <t>Weighted average expected lives (in years)</t>
  </si>
  <si>
    <t>5 years 7 months 6 days</t>
  </si>
  <si>
    <t>5 years 1 month 6 days</t>
  </si>
  <si>
    <t>Forfeiture rate</t>
  </si>
  <si>
    <t>10.00%</t>
  </si>
  <si>
    <t>Dividend yield</t>
  </si>
  <si>
    <t>0.00%</t>
  </si>
  <si>
    <t>Fair Value Measurements - Company's Assets and Liabil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debt securities</t>
  </si>
  <si>
    <t>Long-term marketable debt securities</t>
  </si>
  <si>
    <t>Marketable Debt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Debt Securities [Member]</t>
  </si>
  <si>
    <t>Government Bonds [Member]</t>
  </si>
  <si>
    <t>Mortgage-Backed Securities [Member]</t>
  </si>
  <si>
    <t>Asset-Backed Securities and Other [Member]</t>
  </si>
  <si>
    <t>Marketable Debt Securities - Additional Information (Detail) $ in Thousands</t>
  </si>
  <si>
    <t>Feb. 09, 2019USD ($)Securities</t>
  </si>
  <si>
    <t>Aug. 25, 2018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Financing - Schedule of Debt (Detail) - USD ($) $ in Thousands</t>
  </si>
  <si>
    <t>Debt Instrument [Line Items]</t>
  </si>
  <si>
    <t>Commercial paper</t>
  </si>
  <si>
    <t>Total debt before discounts and debt issuance costs</t>
  </si>
  <si>
    <t>Less: Discounts and debt issuance costs</t>
  </si>
  <si>
    <t>1.625% Senior Notes due April 2019, effective interest rate of 1.77% [Member]</t>
  </si>
  <si>
    <t>Senior notes</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3.750% Senior Notes due June 2027, effective interest rate of 3.83% [Member]</t>
  </si>
  <si>
    <t>Financing - Schedule of Debt (Parenthetical) (Detail)</t>
  </si>
  <si>
    <t>12 Months Ended</t>
  </si>
  <si>
    <t>Commercial paper, weighted average interest rate of 2.89% and 2.29% at February 9, 2019 and August 25, 2018, respectively [Member]</t>
  </si>
  <si>
    <t>Weighted average interest rate of commercial paper</t>
  </si>
  <si>
    <t>2.89%</t>
  </si>
  <si>
    <t>2.29%</t>
  </si>
  <si>
    <t>Stated interest rate percentage</t>
  </si>
  <si>
    <t>1.625%</t>
  </si>
  <si>
    <t>Effective interest rate</t>
  </si>
  <si>
    <t>1.77%</t>
  </si>
  <si>
    <t>Debt instrument maturity, month and year</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3.75%</t>
  </si>
  <si>
    <t>3.83%</t>
  </si>
  <si>
    <t>2027-06</t>
  </si>
  <si>
    <t>Financing - Additional Information (Detail) - USD ($)</t>
  </si>
  <si>
    <t>Remaining borrowing capacity under revolving credit facility</t>
  </si>
  <si>
    <t>Amount available under credit facility</t>
  </si>
  <si>
    <t>Fair value of the Company's debt</t>
  </si>
  <si>
    <t>Excess (shortfall) of fair value of debt over (from) carrying value</t>
  </si>
  <si>
    <t>Third Amended and Restated Credit Agreement [Member]</t>
  </si>
  <si>
    <t>Master Extension Agreement [Member]</t>
  </si>
  <si>
    <t>Revolving credit agreement, available additional borrowing capacity</t>
  </si>
  <si>
    <t>Maximum amount available under credit facility</t>
  </si>
  <si>
    <t>Credit facility expiration date</t>
  </si>
  <si>
    <t>Nov. 18,
		2022</t>
  </si>
  <si>
    <t>Credit Agreement description</t>
  </si>
  <si>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amp;#8217;s senior, unsecured, (non-credit enhanced) long-term debt ratings. Interest accrues on base rate loans as defined in the Revolving Credit Agreement.</t>
  </si>
  <si>
    <t>Extended expiration of credit facility</t>
  </si>
  <si>
    <t>1 year</t>
  </si>
  <si>
    <t>Letters of credit, outstanding</t>
  </si>
  <si>
    <t>Stock Repurchase Program - Additional Information (Detail) - USD ($) shares in Thousands</t>
  </si>
  <si>
    <t>Feb. 10, 2019</t>
  </si>
  <si>
    <t>Sep. 26, 2018</t>
  </si>
  <si>
    <t>Equity, Class of Treasury Stock [Line Items]</t>
  </si>
  <si>
    <t>Stock repurchased cumulative, shares</t>
  </si>
  <si>
    <t>Increase in authorization of stock repurchase, value</t>
  </si>
  <si>
    <t>Stock repurchase authorized amended value</t>
  </si>
  <si>
    <t>Remaining value authorized for share repurchases</t>
  </si>
  <si>
    <t>Retained Earnings [Member]</t>
  </si>
  <si>
    <t>Retirement of treasury shares</t>
  </si>
  <si>
    <t>Additional Paid-in Capital [Member]</t>
  </si>
  <si>
    <t>Share of treasury stock retired</t>
  </si>
  <si>
    <t>Subsequent Events [Member]</t>
  </si>
  <si>
    <t>Accumulated Other Comprehensive Loss - Changes in Accumulated Other Comprehensive Loss (Detail) - USD ($) $ in Thousands</t>
  </si>
  <si>
    <t>Accumulated Other Comprehensive Income (Loss) [Line Items]</t>
  </si>
  <si>
    <t>Balance</t>
  </si>
  <si>
    <t>Pension Liability [Member]</t>
  </si>
  <si>
    <t>Amounts reclassified from Accumulated other comprehensive loss</t>
  </si>
  <si>
    <t>Net Unrealized Gain (Loss) on Securities [Member]</t>
  </si>
  <si>
    <t>Other comprehensive loss before reclassifications</t>
  </si>
  <si>
    <t>Derivatives [Member]</t>
  </si>
  <si>
    <t>Foreign Currency and Other [Member]</t>
  </si>
  <si>
    <t>Accumulated Other Comprehensive Loss - Changes in Accumulated Other Comprehensive Loss (Parenthetical) (Detail) - USD ($) $ in Thousands</t>
  </si>
  <si>
    <t>Reclassified from Accumulated Other Comprehensive Income [Member] | Pension Liability [Member]</t>
  </si>
  <si>
    <t>Unrealized gains (losses) on marketable securities, taxes</t>
  </si>
  <si>
    <t>Reclassified from Accumulated Other Comprehensive Income [Member] | Derivatives [Member]</t>
  </si>
  <si>
    <t>Goodwill and Intangibles - Schedule of Carrying Amounts of Intangible Assets (Detail) $ in Thousands</t>
  </si>
  <si>
    <t>Feb. 09, 2019USD ($)</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Technology [Member]</t>
  </si>
  <si>
    <t>Technology [Member] | Minimum [Member]</t>
  </si>
  <si>
    <t>Estimated Useful Life</t>
  </si>
  <si>
    <t>3 years</t>
  </si>
  <si>
    <t>Technology [Member] | Maximum [Member]</t>
  </si>
  <si>
    <t>5 years</t>
  </si>
  <si>
    <t>Customer Relationships [Member]</t>
  </si>
  <si>
    <t>Customer Relationships [Member] | Minimum [Member]</t>
  </si>
  <si>
    <t>Customer Relationships [Member] | Maximum [Member]</t>
  </si>
  <si>
    <t>10 years</t>
  </si>
  <si>
    <t>Goodwill and Intangibles - Additional Information (Detail) - USD ($) $ in Millions</t>
  </si>
  <si>
    <t>Amortization expense of intangible assets</t>
  </si>
  <si>
    <t>Asset Impairment - Additional Information (Detail) - USD ($) $ in Thousands</t>
  </si>
  <si>
    <t>Asset Impairment Charges [Line Items]</t>
  </si>
  <si>
    <t>Asset impairment charges</t>
  </si>
  <si>
    <t>Auto Anything And IMC Businesses [Member]</t>
  </si>
  <si>
    <t>Liabilities</t>
  </si>
  <si>
    <t>Auto Parts Locations [Member] | IMC Businesses [Member]</t>
  </si>
  <si>
    <t>Inventory Impairments</t>
  </si>
  <si>
    <t>Long-lived assets impaired</t>
  </si>
  <si>
    <t>Goodwill impairments</t>
  </si>
  <si>
    <t>Intangible assets impairment</t>
  </si>
  <si>
    <t>Other [Member] | Auto Anything [Member]</t>
  </si>
  <si>
    <t>Revenue Recognition - Additional Information (Detail) - USD ($) $ in Thousands</t>
  </si>
  <si>
    <t>Aug. 26, 2018</t>
  </si>
  <si>
    <t>Revenue From Contract With Customer [Line Items]</t>
  </si>
  <si>
    <t>An increase of retained deficit</t>
  </si>
  <si>
    <t>Accounting Standards Update 2014-09 [Member]</t>
  </si>
  <si>
    <t>Accounting Standards Update 2014-09 [Member] | Other Current Liabilities [Member]</t>
  </si>
  <si>
    <t>Segment Reporting - Additional Information (Detail)</t>
  </si>
  <si>
    <t>Feb. 09, 2019ItemLocation</t>
  </si>
  <si>
    <t>Number of reportable segments | Item</t>
  </si>
  <si>
    <t>Number of automotive parts and accessories locations in the United States, Puerto Rico, Mexico, and Brazil | Location</t>
  </si>
  <si>
    <t>Segment Reporting - Segment Results (Detail) - USD ($) $ in Thousands</t>
  </si>
  <si>
    <t>Segment Reporting Information [Line Items]</t>
  </si>
  <si>
    <t>Auto Parts Locations [Member]</t>
  </si>
  <si>
    <t>Other [Member]</t>
  </si>
  <si>
    <t>Income Taxes - Additional Information (Detail) - USD ($) $ in Millions</t>
  </si>
  <si>
    <t>Nov. 18, 2017</t>
  </si>
  <si>
    <t>Aug. 25, 2019</t>
  </si>
  <si>
    <t>Effective tax rate</t>
  </si>
  <si>
    <t>17.80%</t>
  </si>
  <si>
    <t>(74.70%)</t>
  </si>
  <si>
    <t>4.20%</t>
  </si>
  <si>
    <t>Tax cuts and jobs act of 2017 change in tax rate deferred tax expense benefit</t>
  </si>
  <si>
    <t>Effective income tax rate reconciliation, change in enacted tax rate, amount</t>
  </si>
  <si>
    <t>U.S. corporate income tax rate</t>
  </si>
  <si>
    <t>35.00%</t>
  </si>
  <si>
    <t>25.90%</t>
  </si>
  <si>
    <t>Income Tax Expense Benefit From Stock Option Exercises</t>
  </si>
  <si>
    <t>Tax benefits associated with Staff Account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2488756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5665</v>
      </c>
      <c r="C3" s="6" t="n">
        <v>217824</v>
      </c>
    </row>
    <row r="4" spans="1:3">
      <c r="A4" s="4" t="s">
        <v>32</v>
      </c>
      <c r="B4" s="5" t="n">
        <v>298319</v>
      </c>
      <c r="C4" s="5" t="n">
        <v>258136</v>
      </c>
    </row>
    <row r="5" spans="1:3">
      <c r="A5" s="4" t="s">
        <v>33</v>
      </c>
      <c r="B5" s="5" t="n">
        <v>4305469</v>
      </c>
      <c r="C5" s="5" t="n">
        <v>3943670</v>
      </c>
    </row>
    <row r="6" spans="1:3">
      <c r="A6" s="4" t="s">
        <v>34</v>
      </c>
      <c r="B6" s="5" t="n">
        <v>197619</v>
      </c>
      <c r="C6" s="5" t="n">
        <v>216239</v>
      </c>
    </row>
    <row r="7" spans="1:3">
      <c r="A7" s="4" t="s">
        <v>35</v>
      </c>
      <c r="B7" s="5" t="n">
        <v>4997072</v>
      </c>
      <c r="C7" s="5" t="n">
        <v>4635869</v>
      </c>
    </row>
    <row r="8" spans="1:3">
      <c r="A8" s="3" t="s">
        <v>36</v>
      </c>
    </row>
    <row r="9" spans="1:3">
      <c r="A9" s="4" t="s">
        <v>37</v>
      </c>
      <c r="B9" s="5" t="n">
        <v>7436916</v>
      </c>
      <c r="C9" s="5" t="n">
        <v>7291623</v>
      </c>
    </row>
    <row r="10" spans="1:3">
      <c r="A10" s="4" t="s">
        <v>38</v>
      </c>
      <c r="B10" s="5" t="n">
        <v>-3166993</v>
      </c>
      <c r="C10" s="5" t="n">
        <v>-3073223</v>
      </c>
    </row>
    <row r="11" spans="1:3">
      <c r="A11" s="4" t="s">
        <v>39</v>
      </c>
      <c r="B11" s="5" t="n">
        <v>4269923</v>
      </c>
      <c r="C11" s="5" t="n">
        <v>4218400</v>
      </c>
    </row>
    <row r="12" spans="1:3">
      <c r="A12" s="4" t="s">
        <v>40</v>
      </c>
      <c r="B12" s="5" t="n">
        <v>302645</v>
      </c>
      <c r="C12" s="5" t="n">
        <v>302645</v>
      </c>
    </row>
    <row r="13" spans="1:3">
      <c r="A13" s="4" t="s">
        <v>41</v>
      </c>
      <c r="B13" s="5" t="n">
        <v>34844</v>
      </c>
      <c r="C13" s="5" t="n">
        <v>34620</v>
      </c>
    </row>
    <row r="14" spans="1:3">
      <c r="A14" s="4" t="s">
        <v>42</v>
      </c>
      <c r="B14" s="5" t="n">
        <v>140611</v>
      </c>
      <c r="C14" s="5" t="n">
        <v>155446</v>
      </c>
    </row>
    <row r="15" spans="1:3">
      <c r="A15" s="4" t="s">
        <v>43</v>
      </c>
      <c r="B15" s="5" t="n">
        <v>478100</v>
      </c>
      <c r="C15" s="5" t="n">
        <v>492711</v>
      </c>
    </row>
    <row r="16" spans="1:3">
      <c r="A16" s="4" t="s">
        <v>44</v>
      </c>
      <c r="B16" s="5" t="n">
        <v>9745095</v>
      </c>
      <c r="C16" s="5" t="n">
        <v>9346980</v>
      </c>
    </row>
    <row r="17" spans="1:3">
      <c r="A17" s="3" t="s">
        <v>45</v>
      </c>
    </row>
    <row r="18" spans="1:3">
      <c r="A18" s="4" t="s">
        <v>46</v>
      </c>
      <c r="B18" s="5" t="n">
        <v>4669568</v>
      </c>
      <c r="C18" s="5" t="n">
        <v>4409372</v>
      </c>
    </row>
    <row r="19" spans="1:3">
      <c r="A19" s="4" t="s">
        <v>47</v>
      </c>
      <c r="B19" s="5" t="n">
        <v>613158</v>
      </c>
      <c r="C19" s="5" t="n">
        <v>606894</v>
      </c>
    </row>
    <row r="20" spans="1:3">
      <c r="A20" s="4" t="s">
        <v>48</v>
      </c>
      <c r="B20" s="5" t="n">
        <v>51577</v>
      </c>
      <c r="C20" s="5" t="n">
        <v>12415</v>
      </c>
    </row>
    <row r="21" spans="1:3">
      <c r="A21" s="4" t="s">
        <v>49</v>
      </c>
      <c r="B21" s="5" t="n">
        <v>5334303</v>
      </c>
      <c r="C21" s="5" t="n">
        <v>5028681</v>
      </c>
    </row>
    <row r="22" spans="1:3">
      <c r="A22" s="4" t="s">
        <v>50</v>
      </c>
      <c r="B22" s="5" t="n">
        <v>5111201</v>
      </c>
      <c r="C22" s="5" t="n">
        <v>5005930</v>
      </c>
    </row>
    <row r="23" spans="1:3">
      <c r="A23" s="4" t="s">
        <v>41</v>
      </c>
      <c r="B23" s="5" t="n">
        <v>290626</v>
      </c>
      <c r="C23" s="5" t="n">
        <v>285204</v>
      </c>
    </row>
    <row r="24" spans="1:3">
      <c r="A24" s="4" t="s">
        <v>51</v>
      </c>
      <c r="B24" s="5" t="n">
        <v>603327</v>
      </c>
      <c r="C24" s="5" t="n">
        <v>547520</v>
      </c>
    </row>
    <row r="25" spans="1:3">
      <c r="A25" s="4" t="s">
        <v>52</v>
      </c>
      <c r="B25" s="4" t="s">
        <v>53</v>
      </c>
      <c r="C25" s="4" t="s">
        <v>53</v>
      </c>
    </row>
    <row r="26" spans="1:3">
      <c r="A26" s="3" t="s">
        <v>54</v>
      </c>
    </row>
    <row r="27" spans="1:3">
      <c r="A27" s="4" t="s">
        <v>55</v>
      </c>
      <c r="B27" s="4" t="s">
        <v>53</v>
      </c>
      <c r="C27" s="4" t="s">
        <v>53</v>
      </c>
    </row>
    <row r="28" spans="1:3">
      <c r="A28" s="4" t="s">
        <v>56</v>
      </c>
      <c r="B28" s="5" t="n">
        <v>253</v>
      </c>
      <c r="C28" s="5" t="n">
        <v>275</v>
      </c>
    </row>
    <row r="29" spans="1:3">
      <c r="A29" s="4" t="s">
        <v>57</v>
      </c>
      <c r="B29" s="5" t="n">
        <v>1163831</v>
      </c>
      <c r="C29" s="5" t="n">
        <v>1155426</v>
      </c>
    </row>
    <row r="30" spans="1:3">
      <c r="A30" s="4" t="s">
        <v>58</v>
      </c>
      <c r="B30" s="5" t="n">
        <v>-2276525</v>
      </c>
      <c r="C30" s="5" t="n">
        <v>-1208824</v>
      </c>
    </row>
    <row r="31" spans="1:3">
      <c r="A31" s="4" t="s">
        <v>59</v>
      </c>
      <c r="B31" s="5" t="n">
        <v>-235837</v>
      </c>
      <c r="C31" s="5" t="n">
        <v>-235805</v>
      </c>
    </row>
    <row r="32" spans="1:3">
      <c r="A32" s="4" t="s">
        <v>60</v>
      </c>
      <c r="B32" s="5" t="n">
        <v>-246084</v>
      </c>
      <c r="C32" s="5" t="n">
        <v>-1231427</v>
      </c>
    </row>
    <row r="33" spans="1:3">
      <c r="A33" s="4" t="s">
        <v>61</v>
      </c>
      <c r="B33" s="5" t="n">
        <v>-1594362</v>
      </c>
      <c r="C33" s="5" t="n">
        <v>-1520355</v>
      </c>
    </row>
    <row r="34" spans="1:3">
      <c r="A34" s="4" t="s">
        <v>62</v>
      </c>
      <c r="B34" s="6" t="n">
        <v>9745095</v>
      </c>
      <c r="C34" s="6" t="n">
        <v>9346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5" t="n">
        <v>1000000</v>
      </c>
      <c r="C3" s="5" t="n">
        <v>1000000</v>
      </c>
    </row>
    <row r="4" spans="1:3">
      <c r="A4" s="4" t="s">
        <v>66</v>
      </c>
      <c r="B4" s="5" t="n">
        <v>0</v>
      </c>
      <c r="C4" s="5" t="n">
        <v>0</v>
      </c>
    </row>
    <row r="5" spans="1:3">
      <c r="A5" s="4" t="s">
        <v>67</v>
      </c>
      <c r="B5" s="7" t="n">
        <v>0.01</v>
      </c>
      <c r="C5" s="7" t="n">
        <v>0.01</v>
      </c>
    </row>
    <row r="6" spans="1:3">
      <c r="A6" s="4" t="s">
        <v>68</v>
      </c>
      <c r="B6" s="5" t="n">
        <v>200000000</v>
      </c>
      <c r="C6" s="5" t="n">
        <v>200000000</v>
      </c>
    </row>
    <row r="7" spans="1:3">
      <c r="A7" s="4" t="s">
        <v>69</v>
      </c>
      <c r="B7" s="5" t="n">
        <v>25259000</v>
      </c>
      <c r="C7" s="5" t="n">
        <v>27530000</v>
      </c>
    </row>
    <row r="8" spans="1:3">
      <c r="A8" s="4" t="s">
        <v>70</v>
      </c>
      <c r="B8" s="5" t="n">
        <v>24958000</v>
      </c>
      <c r="C8" s="5" t="n">
        <v>257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2</v>
      </c>
      <c r="D1" s="2" t="s">
        <v>1</v>
      </c>
    </row>
    <row r="2" spans="1:5">
      <c r="B2" s="2" t="s">
        <v>2</v>
      </c>
      <c r="C2" s="2" t="s">
        <v>73</v>
      </c>
      <c r="D2" s="2" t="s">
        <v>2</v>
      </c>
      <c r="E2" s="2" t="s">
        <v>73</v>
      </c>
    </row>
    <row r="3" spans="1:5">
      <c r="A3" s="3" t="s">
        <v>237</v>
      </c>
    </row>
    <row r="4" spans="1:5">
      <c r="A4" s="4" t="s">
        <v>238</v>
      </c>
      <c r="D4" s="7" t="n">
        <v>208.33</v>
      </c>
      <c r="E4" s="7" t="n">
        <v>128.99</v>
      </c>
    </row>
    <row r="5" spans="1:5">
      <c r="A5" s="4" t="s">
        <v>239</v>
      </c>
      <c r="D5" s="5" t="n">
        <v>172588</v>
      </c>
      <c r="E5" s="5" t="n">
        <v>283290</v>
      </c>
    </row>
    <row r="6" spans="1:5">
      <c r="A6" s="4" t="s">
        <v>240</v>
      </c>
      <c r="D6" s="5" t="n">
        <v>283210</v>
      </c>
      <c r="E6" s="5" t="n">
        <v>234114</v>
      </c>
    </row>
    <row r="7" spans="1:5">
      <c r="A7" s="4" t="s">
        <v>241</v>
      </c>
      <c r="D7" s="7" t="n">
        <v>390.26</v>
      </c>
      <c r="E7" s="7" t="n">
        <v>278.69</v>
      </c>
    </row>
    <row r="8" spans="1:5">
      <c r="A8" s="4" t="s">
        <v>242</v>
      </c>
      <c r="B8" s="6" t="n">
        <v>11</v>
      </c>
      <c r="C8" s="8" t="n">
        <v>12.7</v>
      </c>
      <c r="D8" s="8" t="n">
        <v>21.6</v>
      </c>
      <c r="E8" s="8" t="n">
        <v>23.8</v>
      </c>
    </row>
    <row r="9" spans="1:5">
      <c r="A9" s="4" t="s">
        <v>243</v>
      </c>
    </row>
    <row r="10" spans="1:5">
      <c r="A10" s="3" t="s">
        <v>237</v>
      </c>
    </row>
    <row r="11" spans="1:5">
      <c r="A11" s="4" t="s">
        <v>238</v>
      </c>
      <c r="D11" s="7" t="n">
        <v>772.8</v>
      </c>
    </row>
    <row r="12" spans="1:5">
      <c r="A12" s="4" t="s">
        <v>244</v>
      </c>
      <c r="D12" s="5" t="n">
        <v>10474</v>
      </c>
    </row>
    <row r="13" spans="1:5">
      <c r="A13" s="4" t="s">
        <v>245</v>
      </c>
      <c r="B13" s="8" t="n">
        <v>6.6</v>
      </c>
      <c r="D13" s="8" t="n">
        <v>6.6</v>
      </c>
    </row>
    <row r="14" spans="1:5">
      <c r="A14" s="4" t="s">
        <v>246</v>
      </c>
      <c r="D14" s="4" t="s">
        <v>247</v>
      </c>
    </row>
    <row r="15" spans="1:5">
      <c r="A15" s="4" t="s">
        <v>248</v>
      </c>
    </row>
    <row r="16" spans="1:5">
      <c r="A16" s="3" t="s">
        <v>237</v>
      </c>
    </row>
    <row r="17" spans="1:5">
      <c r="A17" s="4" t="s">
        <v>249</v>
      </c>
      <c r="B17" s="5" t="n">
        <v>170069</v>
      </c>
      <c r="C17" s="5" t="n">
        <v>609435</v>
      </c>
      <c r="D17" s="5" t="n">
        <v>188999</v>
      </c>
      <c r="E17" s="5" t="n">
        <v>8449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50</v>
      </c>
      <c r="B1" s="2" t="s">
        <v>1</v>
      </c>
    </row>
    <row r="2" spans="1:3">
      <c r="B2" s="2" t="s">
        <v>2</v>
      </c>
      <c r="C2" s="2" t="s">
        <v>73</v>
      </c>
    </row>
    <row r="3" spans="1:3">
      <c r="A3" s="3" t="s">
        <v>168</v>
      </c>
    </row>
    <row r="4" spans="1:3">
      <c r="A4" s="4" t="s">
        <v>251</v>
      </c>
      <c r="B4" s="4" t="s">
        <v>252</v>
      </c>
      <c r="C4" s="4" t="s">
        <v>253</v>
      </c>
    </row>
    <row r="5" spans="1:3">
      <c r="A5" s="4" t="s">
        <v>254</v>
      </c>
      <c r="B5" s="4" t="s">
        <v>255</v>
      </c>
      <c r="C5" s="4" t="s">
        <v>256</v>
      </c>
    </row>
    <row r="6" spans="1:3">
      <c r="A6" s="4" t="s">
        <v>257</v>
      </c>
      <c r="B6" s="4" t="s">
        <v>258</v>
      </c>
      <c r="C6" s="4" t="s">
        <v>259</v>
      </c>
    </row>
    <row r="7" spans="1:3">
      <c r="A7" s="4" t="s">
        <v>260</v>
      </c>
      <c r="B7" s="4" t="s">
        <v>261</v>
      </c>
      <c r="C7" s="4" t="s">
        <v>261</v>
      </c>
    </row>
    <row r="8" spans="1:3">
      <c r="A8" s="4" t="s">
        <v>262</v>
      </c>
      <c r="B8" s="4" t="s">
        <v>263</v>
      </c>
      <c r="C8" s="4" t="s">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265</v>
      </c>
    </row>
    <row r="3" spans="1:3">
      <c r="A3" s="4" t="s">
        <v>135</v>
      </c>
      <c r="B3" s="6" t="n">
        <v>121744</v>
      </c>
      <c r="C3" s="6" t="n">
        <v>134676</v>
      </c>
    </row>
    <row r="4" spans="1:3">
      <c r="A4" s="4" t="s">
        <v>266</v>
      </c>
    </row>
    <row r="5" spans="1:3">
      <c r="A5" s="3" t="s">
        <v>265</v>
      </c>
    </row>
    <row r="6" spans="1:3">
      <c r="A6" s="4" t="s">
        <v>34</v>
      </c>
      <c r="B6" s="5" t="n">
        <v>51561</v>
      </c>
      <c r="C6" s="5" t="n">
        <v>59444</v>
      </c>
    </row>
    <row r="7" spans="1:3">
      <c r="A7" s="4" t="s">
        <v>42</v>
      </c>
      <c r="B7" s="5" t="n">
        <v>70183</v>
      </c>
      <c r="C7" s="5" t="n">
        <v>75232</v>
      </c>
    </row>
    <row r="8" spans="1:3">
      <c r="A8" s="4" t="s">
        <v>135</v>
      </c>
      <c r="B8" s="5" t="n">
        <v>121744</v>
      </c>
      <c r="C8" s="5" t="n">
        <v>134676</v>
      </c>
    </row>
    <row r="9" spans="1:3">
      <c r="A9" s="4" t="s">
        <v>267</v>
      </c>
    </row>
    <row r="10" spans="1:3">
      <c r="A10" s="3" t="s">
        <v>265</v>
      </c>
    </row>
    <row r="11" spans="1:3">
      <c r="A11" s="4" t="s">
        <v>34</v>
      </c>
      <c r="B11" s="5" t="n">
        <v>49939</v>
      </c>
      <c r="C11" s="5" t="n">
        <v>55711</v>
      </c>
    </row>
    <row r="12" spans="1:3">
      <c r="A12" s="4" t="s">
        <v>42</v>
      </c>
      <c r="B12" s="5" t="n">
        <v>57158</v>
      </c>
      <c r="C12" s="5" t="n">
        <v>58973</v>
      </c>
    </row>
    <row r="13" spans="1:3">
      <c r="A13" s="4" t="s">
        <v>135</v>
      </c>
      <c r="B13" s="5" t="n">
        <v>107097</v>
      </c>
      <c r="C13" s="5" t="n">
        <v>114684</v>
      </c>
    </row>
    <row r="14" spans="1:3">
      <c r="A14" s="4" t="s">
        <v>268</v>
      </c>
    </row>
    <row r="15" spans="1:3">
      <c r="A15" s="3" t="s">
        <v>265</v>
      </c>
    </row>
    <row r="16" spans="1:3">
      <c r="A16" s="4" t="s">
        <v>34</v>
      </c>
      <c r="B16" s="5" t="n">
        <v>1622</v>
      </c>
      <c r="C16" s="5" t="n">
        <v>3733</v>
      </c>
    </row>
    <row r="17" spans="1:3">
      <c r="A17" s="4" t="s">
        <v>42</v>
      </c>
      <c r="B17" s="5" t="n">
        <v>13025</v>
      </c>
      <c r="C17" s="5" t="n">
        <v>16259</v>
      </c>
    </row>
    <row r="18" spans="1:3">
      <c r="A18" s="4" t="s">
        <v>135</v>
      </c>
      <c r="B18" s="6" t="n">
        <v>14647</v>
      </c>
      <c r="C18" s="6" t="n">
        <v>199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3" t="s">
        <v>265</v>
      </c>
    </row>
    <row r="3" spans="1:3">
      <c r="A3" s="4" t="s">
        <v>270</v>
      </c>
      <c r="B3" s="6" t="n">
        <v>51561</v>
      </c>
      <c r="C3" s="6" t="n">
        <v>59444</v>
      </c>
    </row>
    <row r="4" spans="1:3">
      <c r="A4" s="4" t="s">
        <v>271</v>
      </c>
      <c r="B4" s="6" t="n">
        <v>70183</v>
      </c>
      <c r="C4" s="6" t="n">
        <v>75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9</v>
      </c>
    </row>
    <row r="2" spans="1:3">
      <c r="A2" s="3" t="s">
        <v>273</v>
      </c>
    </row>
    <row r="3" spans="1:3">
      <c r="A3" s="4" t="s">
        <v>274</v>
      </c>
      <c r="B3" s="6" t="n">
        <v>122299</v>
      </c>
      <c r="C3" s="6" t="n">
        <v>135776</v>
      </c>
    </row>
    <row r="4" spans="1:3">
      <c r="A4" s="4" t="s">
        <v>275</v>
      </c>
      <c r="B4" s="5" t="n">
        <v>97</v>
      </c>
    </row>
    <row r="5" spans="1:3">
      <c r="A5" s="4" t="s">
        <v>276</v>
      </c>
      <c r="B5" s="5" t="n">
        <v>-652</v>
      </c>
      <c r="C5" s="5" t="n">
        <v>-1100</v>
      </c>
    </row>
    <row r="6" spans="1:3">
      <c r="A6" s="4" t="s">
        <v>277</v>
      </c>
      <c r="B6" s="5" t="n">
        <v>121744</v>
      </c>
      <c r="C6" s="5" t="n">
        <v>134676</v>
      </c>
    </row>
    <row r="7" spans="1:3">
      <c r="A7" s="4" t="s">
        <v>278</v>
      </c>
    </row>
    <row r="8" spans="1:3">
      <c r="A8" s="3" t="s">
        <v>273</v>
      </c>
    </row>
    <row r="9" spans="1:3">
      <c r="A9" s="4" t="s">
        <v>274</v>
      </c>
      <c r="B9" s="5" t="n">
        <v>42817</v>
      </c>
      <c r="C9" s="5" t="n">
        <v>50306</v>
      </c>
    </row>
    <row r="10" spans="1:3">
      <c r="A10" s="4" t="s">
        <v>276</v>
      </c>
      <c r="B10" s="5" t="n">
        <v>-412</v>
      </c>
      <c r="C10" s="5" t="n">
        <v>-684</v>
      </c>
    </row>
    <row r="11" spans="1:3">
      <c r="A11" s="4" t="s">
        <v>277</v>
      </c>
      <c r="B11" s="5" t="n">
        <v>42405</v>
      </c>
      <c r="C11" s="5" t="n">
        <v>49622</v>
      </c>
    </row>
    <row r="12" spans="1:3">
      <c r="A12" s="4" t="s">
        <v>279</v>
      </c>
    </row>
    <row r="13" spans="1:3">
      <c r="A13" s="3" t="s">
        <v>273</v>
      </c>
    </row>
    <row r="14" spans="1:3">
      <c r="A14" s="4" t="s">
        <v>274</v>
      </c>
      <c r="B14" s="5" t="n">
        <v>38670</v>
      </c>
      <c r="C14" s="5" t="n">
        <v>28777</v>
      </c>
    </row>
    <row r="15" spans="1:3">
      <c r="A15" s="4" t="s">
        <v>275</v>
      </c>
      <c r="B15" s="5" t="n">
        <v>97</v>
      </c>
    </row>
    <row r="16" spans="1:3">
      <c r="A16" s="4" t="s">
        <v>276</v>
      </c>
      <c r="B16" s="5" t="n">
        <v>-95</v>
      </c>
      <c r="C16" s="5" t="n">
        <v>-173</v>
      </c>
    </row>
    <row r="17" spans="1:3">
      <c r="A17" s="4" t="s">
        <v>277</v>
      </c>
      <c r="B17" s="5" t="n">
        <v>38672</v>
      </c>
      <c r="C17" s="5" t="n">
        <v>28604</v>
      </c>
    </row>
    <row r="18" spans="1:3">
      <c r="A18" s="4" t="s">
        <v>280</v>
      </c>
    </row>
    <row r="19" spans="1:3">
      <c r="A19" s="3" t="s">
        <v>273</v>
      </c>
    </row>
    <row r="20" spans="1:3">
      <c r="A20" s="4" t="s">
        <v>274</v>
      </c>
      <c r="B20" s="5" t="n">
        <v>2635</v>
      </c>
      <c r="C20" s="5" t="n">
        <v>3248</v>
      </c>
    </row>
    <row r="21" spans="1:3">
      <c r="A21" s="4" t="s">
        <v>276</v>
      </c>
      <c r="B21" s="5" t="n">
        <v>-60</v>
      </c>
      <c r="C21" s="5" t="n">
        <v>-90</v>
      </c>
    </row>
    <row r="22" spans="1:3">
      <c r="A22" s="4" t="s">
        <v>277</v>
      </c>
      <c r="B22" s="5" t="n">
        <v>2575</v>
      </c>
      <c r="C22" s="5" t="n">
        <v>3158</v>
      </c>
    </row>
    <row r="23" spans="1:3">
      <c r="A23" s="4" t="s">
        <v>281</v>
      </c>
    </row>
    <row r="24" spans="1:3">
      <c r="A24" s="3" t="s">
        <v>273</v>
      </c>
    </row>
    <row r="25" spans="1:3">
      <c r="A25" s="4" t="s">
        <v>274</v>
      </c>
      <c r="B25" s="5" t="n">
        <v>38177</v>
      </c>
      <c r="C25" s="5" t="n">
        <v>53445</v>
      </c>
    </row>
    <row r="26" spans="1:3">
      <c r="A26" s="4" t="s">
        <v>276</v>
      </c>
      <c r="B26" s="5" t="n">
        <v>-85</v>
      </c>
      <c r="C26" s="5" t="n">
        <v>-153</v>
      </c>
    </row>
    <row r="27" spans="1:3">
      <c r="A27" s="4" t="s">
        <v>277</v>
      </c>
      <c r="B27" s="6" t="n">
        <v>38092</v>
      </c>
      <c r="C27" s="6" t="n">
        <v>53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48"/>
    <col customWidth="1" max="3" min="3" width="21"/>
  </cols>
  <sheetData>
    <row r="1" spans="1:3">
      <c r="A1" s="1" t="s">
        <v>282</v>
      </c>
      <c r="B1" s="2" t="s">
        <v>1</v>
      </c>
    </row>
    <row r="2" spans="1:3">
      <c r="B2" s="2" t="s">
        <v>283</v>
      </c>
      <c r="C2" s="2" t="s">
        <v>284</v>
      </c>
    </row>
    <row r="3" spans="1:3">
      <c r="A3" s="3" t="s">
        <v>174</v>
      </c>
    </row>
    <row r="4" spans="1:3">
      <c r="A4" s="4" t="s">
        <v>285</v>
      </c>
      <c r="B4" s="4" t="s">
        <v>286</v>
      </c>
    </row>
    <row r="5" spans="1:3">
      <c r="A5" s="4" t="s">
        <v>287</v>
      </c>
      <c r="B5" s="5" t="n">
        <v>98</v>
      </c>
    </row>
    <row r="6" spans="1:3">
      <c r="A6" s="4" t="s">
        <v>276</v>
      </c>
      <c r="B6" s="6" t="n">
        <v>652</v>
      </c>
      <c r="C6" s="6" t="n">
        <v>1100</v>
      </c>
    </row>
    <row r="7" spans="1:3">
      <c r="A7" s="4" t="s">
        <v>288</v>
      </c>
      <c r="B7" s="6" t="n">
        <v>8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450568</v>
      </c>
      <c r="C4" s="6" t="n">
        <v>2413026</v>
      </c>
      <c r="D4" s="6" t="n">
        <v>5092302</v>
      </c>
      <c r="E4" s="6" t="n">
        <v>5002156</v>
      </c>
    </row>
    <row r="5" spans="1:5">
      <c r="A5" s="4" t="s">
        <v>76</v>
      </c>
      <c r="B5" s="5" t="n">
        <v>1125461</v>
      </c>
      <c r="C5" s="5" t="n">
        <v>1135980</v>
      </c>
      <c r="D5" s="5" t="n">
        <v>2349721</v>
      </c>
      <c r="E5" s="5" t="n">
        <v>2359263</v>
      </c>
    </row>
    <row r="6" spans="1:5">
      <c r="A6" s="4" t="s">
        <v>77</v>
      </c>
      <c r="B6" s="5" t="n">
        <v>1325107</v>
      </c>
      <c r="C6" s="5" t="n">
        <v>1277046</v>
      </c>
      <c r="D6" s="5" t="n">
        <v>2742581</v>
      </c>
      <c r="E6" s="5" t="n">
        <v>2642893</v>
      </c>
    </row>
    <row r="7" spans="1:5">
      <c r="A7" s="4" t="s">
        <v>78</v>
      </c>
      <c r="B7" s="5" t="n">
        <v>925087</v>
      </c>
      <c r="C7" s="5" t="n">
        <v>1071948</v>
      </c>
      <c r="D7" s="5" t="n">
        <v>1854742</v>
      </c>
      <c r="E7" s="5" t="n">
        <v>1969041</v>
      </c>
    </row>
    <row r="8" spans="1:5">
      <c r="A8" s="4" t="s">
        <v>79</v>
      </c>
      <c r="B8" s="5" t="n">
        <v>400020</v>
      </c>
      <c r="C8" s="5" t="n">
        <v>205098</v>
      </c>
      <c r="D8" s="5" t="n">
        <v>887839</v>
      </c>
      <c r="E8" s="5" t="n">
        <v>673852</v>
      </c>
    </row>
    <row r="9" spans="1:5">
      <c r="A9" s="4" t="s">
        <v>80</v>
      </c>
      <c r="B9" s="5" t="n">
        <v>41362</v>
      </c>
      <c r="C9" s="5" t="n">
        <v>39340</v>
      </c>
      <c r="D9" s="5" t="n">
        <v>80369</v>
      </c>
      <c r="E9" s="5" t="n">
        <v>78229</v>
      </c>
    </row>
    <row r="10" spans="1:5">
      <c r="A10" s="4" t="s">
        <v>81</v>
      </c>
      <c r="B10" s="5" t="n">
        <v>358658</v>
      </c>
      <c r="C10" s="5" t="n">
        <v>165758</v>
      </c>
      <c r="D10" s="5" t="n">
        <v>807470</v>
      </c>
      <c r="E10" s="5" t="n">
        <v>595623</v>
      </c>
    </row>
    <row r="11" spans="1:5">
      <c r="A11" s="4" t="s">
        <v>82</v>
      </c>
      <c r="B11" s="5" t="n">
        <v>64020</v>
      </c>
      <c r="C11" s="5" t="n">
        <v>-123772</v>
      </c>
      <c r="D11" s="5" t="n">
        <v>161426</v>
      </c>
      <c r="E11" s="5" t="n">
        <v>25090</v>
      </c>
    </row>
    <row r="12" spans="1:5">
      <c r="A12" s="4" t="s">
        <v>83</v>
      </c>
      <c r="B12" s="6" t="n">
        <v>294638</v>
      </c>
      <c r="C12" s="6" t="n">
        <v>289530</v>
      </c>
      <c r="D12" s="6" t="n">
        <v>646044</v>
      </c>
      <c r="E12" s="6" t="n">
        <v>570533</v>
      </c>
    </row>
    <row r="13" spans="1:5">
      <c r="A13" s="4" t="s">
        <v>84</v>
      </c>
      <c r="B13" s="5" t="n">
        <v>25166</v>
      </c>
      <c r="C13" s="5" t="n">
        <v>27355</v>
      </c>
      <c r="D13" s="5" t="n">
        <v>25397</v>
      </c>
      <c r="E13" s="5" t="n">
        <v>27496</v>
      </c>
    </row>
    <row r="14" spans="1:5">
      <c r="A14" s="4" t="s">
        <v>85</v>
      </c>
      <c r="B14" s="5" t="n">
        <v>477</v>
      </c>
      <c r="C14" s="5" t="n">
        <v>527</v>
      </c>
      <c r="D14" s="5" t="n">
        <v>473</v>
      </c>
      <c r="E14" s="5" t="n">
        <v>493</v>
      </c>
    </row>
    <row r="15" spans="1:5">
      <c r="A15" s="4" t="s">
        <v>86</v>
      </c>
      <c r="B15" s="5" t="n">
        <v>25643</v>
      </c>
      <c r="C15" s="5" t="n">
        <v>27882</v>
      </c>
      <c r="D15" s="5" t="n">
        <v>25870</v>
      </c>
      <c r="E15" s="5" t="n">
        <v>27989</v>
      </c>
    </row>
    <row r="16" spans="1:5">
      <c r="A16" s="4" t="s">
        <v>87</v>
      </c>
      <c r="B16" s="7" t="n">
        <v>11.71</v>
      </c>
      <c r="C16" s="7" t="n">
        <v>10.58</v>
      </c>
      <c r="D16" s="7" t="n">
        <v>25.44</v>
      </c>
      <c r="E16" s="7" t="n">
        <v>20.75</v>
      </c>
    </row>
    <row r="17" spans="1:5">
      <c r="A17" s="4" t="s">
        <v>88</v>
      </c>
      <c r="B17" s="7" t="n">
        <v>11.49</v>
      </c>
      <c r="C17" s="7" t="n">
        <v>10.38</v>
      </c>
      <c r="D17" s="7" t="n">
        <v>24.97</v>
      </c>
      <c r="E17" s="7" t="n">
        <v>2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72</v>
      </c>
    </row>
    <row r="2" spans="1:3">
      <c r="B2" s="2" t="s">
        <v>2</v>
      </c>
      <c r="C2" s="2" t="s">
        <v>73</v>
      </c>
    </row>
    <row r="3" spans="1:3">
      <c r="A3" s="3" t="s">
        <v>177</v>
      </c>
    </row>
    <row r="4" spans="1:3">
      <c r="A4" s="4" t="s">
        <v>290</v>
      </c>
      <c r="B4" s="6" t="n">
        <v>6800</v>
      </c>
    </row>
    <row r="5" spans="1:3">
      <c r="A5" s="4" t="s">
        <v>291</v>
      </c>
      <c r="B5" s="5" t="n">
        <v>509</v>
      </c>
      <c r="C5" s="6" t="n">
        <v>509</v>
      </c>
    </row>
    <row r="6" spans="1:3">
      <c r="A6" s="4" t="s">
        <v>292</v>
      </c>
      <c r="B6" s="6" t="n">
        <v>1000</v>
      </c>
      <c r="C6" s="6" t="n">
        <v>2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180</v>
      </c>
    </row>
    <row r="3" spans="1:3">
      <c r="A3" s="4" t="s">
        <v>294</v>
      </c>
      <c r="B3" s="8" t="n">
        <v>443.8</v>
      </c>
      <c r="C3" s="8" t="n">
        <v>45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297</v>
      </c>
      <c r="B3" s="6" t="n">
        <v>1428800</v>
      </c>
      <c r="C3" s="6" t="n">
        <v>1325300</v>
      </c>
    </row>
    <row r="4" spans="1:3">
      <c r="A4" s="4" t="s">
        <v>298</v>
      </c>
      <c r="B4" s="5" t="n">
        <v>5128800</v>
      </c>
      <c r="C4" s="5" t="n">
        <v>5025300</v>
      </c>
    </row>
    <row r="5" spans="1:3">
      <c r="A5" s="4" t="s">
        <v>299</v>
      </c>
      <c r="B5" s="5" t="n">
        <v>17599</v>
      </c>
      <c r="C5" s="5" t="n">
        <v>19370</v>
      </c>
    </row>
    <row r="6" spans="1:3">
      <c r="A6" s="4" t="s">
        <v>50</v>
      </c>
      <c r="B6" s="5" t="n">
        <v>5111201</v>
      </c>
      <c r="C6" s="5" t="n">
        <v>5005930</v>
      </c>
    </row>
    <row r="7" spans="1:3">
      <c r="A7" s="4" t="s">
        <v>300</v>
      </c>
    </row>
    <row r="8" spans="1:3">
      <c r="A8" s="3" t="s">
        <v>296</v>
      </c>
    </row>
    <row r="9" spans="1:3">
      <c r="A9" s="4" t="s">
        <v>301</v>
      </c>
      <c r="B9" s="5" t="n">
        <v>250000</v>
      </c>
      <c r="C9" s="5" t="n">
        <v>250000</v>
      </c>
    </row>
    <row r="10" spans="1:3">
      <c r="A10" s="4" t="s">
        <v>302</v>
      </c>
    </row>
    <row r="11" spans="1:3">
      <c r="A11" s="3" t="s">
        <v>296</v>
      </c>
    </row>
    <row r="12" spans="1:3">
      <c r="A12" s="4" t="s">
        <v>301</v>
      </c>
      <c r="B12" s="5" t="n">
        <v>500000</v>
      </c>
      <c r="C12" s="5" t="n">
        <v>500000</v>
      </c>
    </row>
    <row r="13" spans="1:3">
      <c r="A13" s="4" t="s">
        <v>303</v>
      </c>
    </row>
    <row r="14" spans="1:3">
      <c r="A14" s="3" t="s">
        <v>296</v>
      </c>
    </row>
    <row r="15" spans="1:3">
      <c r="A15" s="4" t="s">
        <v>301</v>
      </c>
      <c r="B15" s="5" t="n">
        <v>250000</v>
      </c>
      <c r="C15" s="5" t="n">
        <v>250000</v>
      </c>
    </row>
    <row r="16" spans="1:3">
      <c r="A16" s="4" t="s">
        <v>304</v>
      </c>
    </row>
    <row r="17" spans="1:3">
      <c r="A17" s="3" t="s">
        <v>296</v>
      </c>
    </row>
    <row r="18" spans="1:3">
      <c r="A18" s="4" t="s">
        <v>301</v>
      </c>
      <c r="B18" s="5" t="n">
        <v>500000</v>
      </c>
      <c r="C18" s="5" t="n">
        <v>500000</v>
      </c>
    </row>
    <row r="19" spans="1:3">
      <c r="A19" s="4" t="s">
        <v>305</v>
      </c>
    </row>
    <row r="20" spans="1:3">
      <c r="A20" s="3" t="s">
        <v>296</v>
      </c>
    </row>
    <row r="21" spans="1:3">
      <c r="A21" s="4" t="s">
        <v>301</v>
      </c>
      <c r="B21" s="5" t="n">
        <v>300000</v>
      </c>
      <c r="C21" s="5" t="n">
        <v>300000</v>
      </c>
    </row>
    <row r="22" spans="1:3">
      <c r="A22" s="4" t="s">
        <v>306</v>
      </c>
    </row>
    <row r="23" spans="1:3">
      <c r="A23" s="3" t="s">
        <v>296</v>
      </c>
    </row>
    <row r="24" spans="1:3">
      <c r="A24" s="4" t="s">
        <v>301</v>
      </c>
      <c r="B24" s="5" t="n">
        <v>500000</v>
      </c>
      <c r="C24" s="5" t="n">
        <v>500000</v>
      </c>
    </row>
    <row r="25" spans="1:3">
      <c r="A25" s="4" t="s">
        <v>307</v>
      </c>
    </row>
    <row r="26" spans="1:3">
      <c r="A26" s="3" t="s">
        <v>296</v>
      </c>
    </row>
    <row r="27" spans="1:3">
      <c r="A27" s="4" t="s">
        <v>301</v>
      </c>
      <c r="B27" s="5" t="n">
        <v>400000</v>
      </c>
      <c r="C27" s="5" t="n">
        <v>400000</v>
      </c>
    </row>
    <row r="28" spans="1:3">
      <c r="A28" s="4" t="s">
        <v>308</v>
      </c>
    </row>
    <row r="29" spans="1:3">
      <c r="A29" s="3" t="s">
        <v>296</v>
      </c>
    </row>
    <row r="30" spans="1:3">
      <c r="A30" s="4" t="s">
        <v>301</v>
      </c>
      <c r="B30" s="5" t="n">
        <v>400000</v>
      </c>
      <c r="C30" s="5" t="n">
        <v>400000</v>
      </c>
    </row>
    <row r="31" spans="1:3">
      <c r="A31" s="4" t="s">
        <v>309</v>
      </c>
    </row>
    <row r="32" spans="1:3">
      <c r="A32" s="3" t="s">
        <v>296</v>
      </c>
    </row>
    <row r="33" spans="1:3">
      <c r="A33" s="4" t="s">
        <v>301</v>
      </c>
      <c r="B33" s="6" t="n">
        <v>600000</v>
      </c>
      <c r="C33" s="6"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29</v>
      </c>
    </row>
    <row r="3" spans="1:3">
      <c r="A3" s="4" t="s">
        <v>312</v>
      </c>
    </row>
    <row r="4" spans="1:3">
      <c r="A4" s="3" t="s">
        <v>296</v>
      </c>
    </row>
    <row r="5" spans="1:3">
      <c r="A5" s="4" t="s">
        <v>313</v>
      </c>
      <c r="B5" s="4" t="s">
        <v>314</v>
      </c>
      <c r="C5" s="4" t="s">
        <v>315</v>
      </c>
    </row>
    <row r="6" spans="1:3">
      <c r="A6" s="4" t="s">
        <v>300</v>
      </c>
    </row>
    <row r="7" spans="1:3">
      <c r="A7" s="3" t="s">
        <v>296</v>
      </c>
    </row>
    <row r="8" spans="1:3">
      <c r="A8" s="4" t="s">
        <v>316</v>
      </c>
      <c r="B8" s="4" t="s">
        <v>317</v>
      </c>
      <c r="C8" s="4" t="s">
        <v>317</v>
      </c>
    </row>
    <row r="9" spans="1:3">
      <c r="A9" s="4" t="s">
        <v>318</v>
      </c>
      <c r="B9" s="4" t="s">
        <v>319</v>
      </c>
      <c r="C9" s="4" t="s">
        <v>319</v>
      </c>
    </row>
    <row r="10" spans="1:3">
      <c r="A10" s="4" t="s">
        <v>320</v>
      </c>
      <c r="B10" s="4" t="s">
        <v>321</v>
      </c>
      <c r="C10" s="4" t="s">
        <v>321</v>
      </c>
    </row>
    <row r="11" spans="1:3">
      <c r="A11" s="4" t="s">
        <v>302</v>
      </c>
    </row>
    <row r="12" spans="1:3">
      <c r="A12" s="3" t="s">
        <v>296</v>
      </c>
    </row>
    <row r="13" spans="1:3">
      <c r="A13" s="4" t="s">
        <v>316</v>
      </c>
      <c r="B13" s="4" t="s">
        <v>322</v>
      </c>
      <c r="C13" s="4" t="s">
        <v>322</v>
      </c>
    </row>
    <row r="14" spans="1:3">
      <c r="A14" s="4" t="s">
        <v>318</v>
      </c>
      <c r="B14" s="4" t="s">
        <v>323</v>
      </c>
      <c r="C14" s="4" t="s">
        <v>323</v>
      </c>
    </row>
    <row r="15" spans="1:3">
      <c r="A15" s="4" t="s">
        <v>320</v>
      </c>
      <c r="B15" s="4" t="s">
        <v>324</v>
      </c>
      <c r="C15" s="4" t="s">
        <v>324</v>
      </c>
    </row>
    <row r="16" spans="1:3">
      <c r="A16" s="4" t="s">
        <v>303</v>
      </c>
    </row>
    <row r="17" spans="1:3">
      <c r="A17" s="3" t="s">
        <v>296</v>
      </c>
    </row>
    <row r="18" spans="1:3">
      <c r="A18" s="4" t="s">
        <v>316</v>
      </c>
      <c r="B18" s="4" t="s">
        <v>325</v>
      </c>
      <c r="C18" s="4" t="s">
        <v>325</v>
      </c>
    </row>
    <row r="19" spans="1:3">
      <c r="A19" s="4" t="s">
        <v>318</v>
      </c>
      <c r="B19" s="4" t="s">
        <v>326</v>
      </c>
      <c r="C19" s="4" t="s">
        <v>326</v>
      </c>
    </row>
    <row r="20" spans="1:3">
      <c r="A20" s="4" t="s">
        <v>320</v>
      </c>
      <c r="B20" s="4" t="s">
        <v>327</v>
      </c>
      <c r="C20" s="4" t="s">
        <v>327</v>
      </c>
    </row>
    <row r="21" spans="1:3">
      <c r="A21" s="4" t="s">
        <v>304</v>
      </c>
    </row>
    <row r="22" spans="1:3">
      <c r="A22" s="3" t="s">
        <v>296</v>
      </c>
    </row>
    <row r="23" spans="1:3">
      <c r="A23" s="4" t="s">
        <v>316</v>
      </c>
      <c r="B23" s="4" t="s">
        <v>328</v>
      </c>
      <c r="C23" s="4" t="s">
        <v>328</v>
      </c>
    </row>
    <row r="24" spans="1:3">
      <c r="A24" s="4" t="s">
        <v>318</v>
      </c>
      <c r="B24" s="4" t="s">
        <v>329</v>
      </c>
      <c r="C24" s="4" t="s">
        <v>329</v>
      </c>
    </row>
    <row r="25" spans="1:3">
      <c r="A25" s="4" t="s">
        <v>320</v>
      </c>
      <c r="B25" s="4" t="s">
        <v>330</v>
      </c>
      <c r="C25" s="4" t="s">
        <v>330</v>
      </c>
    </row>
    <row r="26" spans="1:3">
      <c r="A26" s="4" t="s">
        <v>305</v>
      </c>
    </row>
    <row r="27" spans="1:3">
      <c r="A27" s="3" t="s">
        <v>296</v>
      </c>
    </row>
    <row r="28" spans="1:3">
      <c r="A28" s="4" t="s">
        <v>316</v>
      </c>
      <c r="B28" s="4" t="s">
        <v>331</v>
      </c>
      <c r="C28" s="4" t="s">
        <v>331</v>
      </c>
    </row>
    <row r="29" spans="1:3">
      <c r="A29" s="4" t="s">
        <v>318</v>
      </c>
      <c r="B29" s="4" t="s">
        <v>332</v>
      </c>
      <c r="C29" s="4" t="s">
        <v>332</v>
      </c>
    </row>
    <row r="30" spans="1:3">
      <c r="A30" s="4" t="s">
        <v>320</v>
      </c>
      <c r="B30" s="4" t="s">
        <v>333</v>
      </c>
      <c r="C30" s="4" t="s">
        <v>333</v>
      </c>
    </row>
    <row r="31" spans="1:3">
      <c r="A31" s="4" t="s">
        <v>306</v>
      </c>
    </row>
    <row r="32" spans="1:3">
      <c r="A32" s="3" t="s">
        <v>296</v>
      </c>
    </row>
    <row r="33" spans="1:3">
      <c r="A33" s="4" t="s">
        <v>316</v>
      </c>
      <c r="B33" s="4" t="s">
        <v>334</v>
      </c>
      <c r="C33" s="4" t="s">
        <v>334</v>
      </c>
    </row>
    <row r="34" spans="1:3">
      <c r="A34" s="4" t="s">
        <v>318</v>
      </c>
      <c r="B34" s="4" t="s">
        <v>335</v>
      </c>
      <c r="C34" s="4" t="s">
        <v>335</v>
      </c>
    </row>
    <row r="35" spans="1:3">
      <c r="A35" s="4" t="s">
        <v>320</v>
      </c>
      <c r="B35" s="4" t="s">
        <v>336</v>
      </c>
      <c r="C35" s="4" t="s">
        <v>336</v>
      </c>
    </row>
    <row r="36" spans="1:3">
      <c r="A36" s="4" t="s">
        <v>307</v>
      </c>
    </row>
    <row r="37" spans="1:3">
      <c r="A37" s="3" t="s">
        <v>296</v>
      </c>
    </row>
    <row r="38" spans="1:3">
      <c r="A38" s="4" t="s">
        <v>316</v>
      </c>
      <c r="B38" s="4" t="s">
        <v>337</v>
      </c>
      <c r="C38" s="4" t="s">
        <v>337</v>
      </c>
    </row>
    <row r="39" spans="1:3">
      <c r="A39" s="4" t="s">
        <v>318</v>
      </c>
      <c r="B39" s="4" t="s">
        <v>338</v>
      </c>
      <c r="C39" s="4" t="s">
        <v>338</v>
      </c>
    </row>
    <row r="40" spans="1:3">
      <c r="A40" s="4" t="s">
        <v>320</v>
      </c>
      <c r="B40" s="4" t="s">
        <v>339</v>
      </c>
      <c r="C40" s="4" t="s">
        <v>339</v>
      </c>
    </row>
    <row r="41" spans="1:3">
      <c r="A41" s="4" t="s">
        <v>308</v>
      </c>
    </row>
    <row r="42" spans="1:3">
      <c r="A42" s="3" t="s">
        <v>296</v>
      </c>
    </row>
    <row r="43" spans="1:3">
      <c r="A43" s="4" t="s">
        <v>316</v>
      </c>
      <c r="B43" s="4" t="s">
        <v>334</v>
      </c>
      <c r="C43" s="4" t="s">
        <v>334</v>
      </c>
    </row>
    <row r="44" spans="1:3">
      <c r="A44" s="4" t="s">
        <v>318</v>
      </c>
      <c r="B44" s="4" t="s">
        <v>340</v>
      </c>
      <c r="C44" s="4" t="s">
        <v>340</v>
      </c>
    </row>
    <row r="45" spans="1:3">
      <c r="A45" s="4" t="s">
        <v>320</v>
      </c>
      <c r="B45" s="4" t="s">
        <v>341</v>
      </c>
      <c r="C45" s="4" t="s">
        <v>341</v>
      </c>
    </row>
    <row r="46" spans="1:3">
      <c r="A46" s="4" t="s">
        <v>309</v>
      </c>
    </row>
    <row r="47" spans="1:3">
      <c r="A47" s="3" t="s">
        <v>296</v>
      </c>
    </row>
    <row r="48" spans="1:3">
      <c r="A48" s="4" t="s">
        <v>316</v>
      </c>
      <c r="B48" s="4" t="s">
        <v>342</v>
      </c>
      <c r="C48" s="4" t="s">
        <v>342</v>
      </c>
    </row>
    <row r="49" spans="1:3">
      <c r="A49" s="4" t="s">
        <v>318</v>
      </c>
      <c r="B49" s="4" t="s">
        <v>343</v>
      </c>
      <c r="C49" s="4" t="s">
        <v>343</v>
      </c>
    </row>
    <row r="50" spans="1:3">
      <c r="A50" s="4" t="s">
        <v>320</v>
      </c>
      <c r="B50" s="4" t="s">
        <v>344</v>
      </c>
      <c r="C50"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345</v>
      </c>
      <c r="B1" s="2" t="s">
        <v>1</v>
      </c>
      <c r="C1" s="2" t="s">
        <v>311</v>
      </c>
    </row>
    <row r="2" spans="1:3">
      <c r="B2" s="2" t="s">
        <v>2</v>
      </c>
      <c r="C2" s="2" t="s">
        <v>29</v>
      </c>
    </row>
    <row r="3" spans="1:3">
      <c r="A3" s="3" t="s">
        <v>296</v>
      </c>
    </row>
    <row r="4" spans="1:3">
      <c r="A4" s="4" t="s">
        <v>346</v>
      </c>
      <c r="B4" s="6" t="n">
        <v>1997000000</v>
      </c>
    </row>
    <row r="5" spans="1:3">
      <c r="A5" s="4" t="s">
        <v>347</v>
      </c>
      <c r="B5" s="5" t="n">
        <v>2000000000</v>
      </c>
    </row>
    <row r="6" spans="1:3">
      <c r="A6" s="4" t="s">
        <v>348</v>
      </c>
      <c r="B6" s="5" t="n">
        <v>5090000000</v>
      </c>
      <c r="C6" s="6" t="n">
        <v>4948000000</v>
      </c>
    </row>
    <row r="7" spans="1:3">
      <c r="A7" s="4" t="s">
        <v>349</v>
      </c>
      <c r="B7" s="5" t="n">
        <v>21700000</v>
      </c>
      <c r="C7" s="5" t="n">
        <v>57500000</v>
      </c>
    </row>
    <row r="8" spans="1:3">
      <c r="A8" s="4" t="s">
        <v>350</v>
      </c>
    </row>
    <row r="9" spans="1:3">
      <c r="A9" s="3" t="s">
        <v>296</v>
      </c>
    </row>
    <row r="10" spans="1:3">
      <c r="A10" s="4" t="s">
        <v>347</v>
      </c>
      <c r="B10" s="5" t="n">
        <v>1600000000</v>
      </c>
    </row>
    <row r="11" spans="1:3">
      <c r="A11" s="4" t="s">
        <v>351</v>
      </c>
    </row>
    <row r="12" spans="1:3">
      <c r="A12" s="3" t="s">
        <v>296</v>
      </c>
    </row>
    <row r="13" spans="1:3">
      <c r="A13" s="4" t="s">
        <v>347</v>
      </c>
      <c r="B13" s="5" t="n">
        <v>2000000000</v>
      </c>
    </row>
    <row r="14" spans="1:3">
      <c r="A14" s="4" t="s">
        <v>352</v>
      </c>
      <c r="B14" s="5" t="n">
        <v>400000000</v>
      </c>
    </row>
    <row r="15" spans="1:3">
      <c r="A15" s="4" t="s">
        <v>353</v>
      </c>
      <c r="B15" s="6" t="n">
        <v>2400000000</v>
      </c>
    </row>
    <row r="16" spans="1:3">
      <c r="A16" s="4" t="s">
        <v>354</v>
      </c>
      <c r="B16" s="4" t="s">
        <v>355</v>
      </c>
    </row>
    <row r="17" spans="1:3">
      <c r="A17" s="4" t="s">
        <v>356</v>
      </c>
      <c r="B17" s="4" t="s">
        <v>357</v>
      </c>
    </row>
    <row r="18" spans="1:3">
      <c r="A18" s="4" t="s">
        <v>358</v>
      </c>
      <c r="B18" s="4" t="s">
        <v>359</v>
      </c>
    </row>
    <row r="19" spans="1:3">
      <c r="A19" s="4" t="s">
        <v>360</v>
      </c>
      <c r="B19" s="6" t="n">
        <v>3300000</v>
      </c>
    </row>
    <row r="20" spans="1:3">
      <c r="A20" s="4" t="s">
        <v>300</v>
      </c>
    </row>
    <row r="21" spans="1:3">
      <c r="A21" s="3" t="s">
        <v>296</v>
      </c>
    </row>
    <row r="22" spans="1:3">
      <c r="A22" s="4" t="s">
        <v>50</v>
      </c>
      <c r="B22" s="6" t="n">
        <v>250000000</v>
      </c>
      <c r="C22" s="6" t="n">
        <v>250000000</v>
      </c>
    </row>
    <row r="23" spans="1:3">
      <c r="A23" s="4" t="s">
        <v>316</v>
      </c>
      <c r="B23" s="4" t="s">
        <v>317</v>
      </c>
      <c r="C23" s="4" t="s">
        <v>317</v>
      </c>
    </row>
    <row r="24" spans="1:3">
      <c r="A24" s="4" t="s">
        <v>320</v>
      </c>
      <c r="B24" s="4" t="s">
        <v>321</v>
      </c>
      <c r="C2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s>
  <sheetData>
    <row r="1" spans="1:8">
      <c r="A1" s="1" t="s">
        <v>361</v>
      </c>
      <c r="B1" s="2" t="s">
        <v>362</v>
      </c>
      <c r="C1" s="2" t="s">
        <v>363</v>
      </c>
      <c r="D1" s="2" t="s">
        <v>2</v>
      </c>
      <c r="E1" s="2" t="s">
        <v>73</v>
      </c>
      <c r="F1" s="2" t="s">
        <v>2</v>
      </c>
      <c r="G1" s="2" t="s">
        <v>73</v>
      </c>
      <c r="H1" s="2" t="s">
        <v>2</v>
      </c>
    </row>
    <row r="2" spans="1:8">
      <c r="A2" s="3" t="s">
        <v>364</v>
      </c>
    </row>
    <row r="3" spans="1:8">
      <c r="A3" s="4" t="s">
        <v>365</v>
      </c>
      <c r="D3" s="5" t="n">
        <v>422</v>
      </c>
      <c r="E3" s="5" t="n">
        <v>227</v>
      </c>
      <c r="F3" s="5" t="n">
        <v>1076</v>
      </c>
      <c r="G3" s="5" t="n">
        <v>825</v>
      </c>
      <c r="H3" s="5" t="n">
        <v>145800</v>
      </c>
    </row>
    <row r="4" spans="1:8">
      <c r="A4" s="4" t="s">
        <v>127</v>
      </c>
      <c r="F4" s="6" t="n">
        <v>847097000</v>
      </c>
      <c r="G4" s="6" t="n">
        <v>527454000</v>
      </c>
      <c r="H4" s="6" t="n">
        <v>20265000000</v>
      </c>
    </row>
    <row r="5" spans="1:8">
      <c r="A5" s="4" t="s">
        <v>366</v>
      </c>
      <c r="C5" s="6" t="n">
        <v>1250000000</v>
      </c>
    </row>
    <row r="6" spans="1:8">
      <c r="A6" s="4" t="s">
        <v>367</v>
      </c>
      <c r="C6" s="6" t="n">
        <v>20900000000</v>
      </c>
    </row>
    <row r="7" spans="1:8">
      <c r="A7" s="4" t="s">
        <v>368</v>
      </c>
      <c r="D7" s="6" t="n">
        <v>634600000</v>
      </c>
      <c r="F7" s="5" t="n">
        <v>634600000</v>
      </c>
      <c r="H7" s="6" t="n">
        <v>634600000</v>
      </c>
    </row>
    <row r="8" spans="1:8">
      <c r="A8" s="4" t="s">
        <v>369</v>
      </c>
    </row>
    <row r="9" spans="1:8">
      <c r="A9" s="3" t="s">
        <v>364</v>
      </c>
    </row>
    <row r="10" spans="1:8">
      <c r="A10" s="4" t="s">
        <v>370</v>
      </c>
      <c r="D10" s="5" t="n">
        <v>-1706972000</v>
      </c>
      <c r="E10" s="6" t="n">
        <v>-918463000</v>
      </c>
      <c r="F10" s="5" t="n">
        <v>-1706972000</v>
      </c>
      <c r="G10" s="5" t="n">
        <v>-918463000</v>
      </c>
    </row>
    <row r="11" spans="1:8">
      <c r="A11" s="4" t="s">
        <v>371</v>
      </c>
    </row>
    <row r="12" spans="1:8">
      <c r="A12" s="3" t="s">
        <v>364</v>
      </c>
    </row>
    <row r="13" spans="1:8">
      <c r="A13" s="4" t="s">
        <v>370</v>
      </c>
      <c r="D13" s="6" t="n">
        <v>-125442000</v>
      </c>
      <c r="E13" s="6" t="n">
        <v>-60498000</v>
      </c>
      <c r="F13" s="6" t="n">
        <v>-125442000</v>
      </c>
      <c r="G13" s="6" t="n">
        <v>-60498000</v>
      </c>
    </row>
    <row r="14" spans="1:8">
      <c r="A14" s="4" t="s">
        <v>136</v>
      </c>
    </row>
    <row r="15" spans="1:8">
      <c r="A15" s="3" t="s">
        <v>364</v>
      </c>
    </row>
    <row r="16" spans="1:8">
      <c r="A16" s="4" t="s">
        <v>372</v>
      </c>
      <c r="D16" s="5" t="n">
        <v>-2563</v>
      </c>
      <c r="E16" s="5" t="n">
        <v>-1512</v>
      </c>
      <c r="F16" s="5" t="n">
        <v>-2563</v>
      </c>
      <c r="G16" s="5" t="n">
        <v>-1512</v>
      </c>
    </row>
    <row r="17" spans="1:8">
      <c r="A17" s="4" t="s">
        <v>370</v>
      </c>
      <c r="D17" s="6" t="n">
        <v>-26000</v>
      </c>
      <c r="E17" s="6" t="n">
        <v>-15000</v>
      </c>
      <c r="F17" s="6" t="n">
        <v>-26000</v>
      </c>
      <c r="G17" s="6" t="n">
        <v>-15000</v>
      </c>
    </row>
    <row r="18" spans="1:8">
      <c r="A18" s="4" t="s">
        <v>373</v>
      </c>
    </row>
    <row r="19" spans="1:8">
      <c r="A19" s="3" t="s">
        <v>364</v>
      </c>
    </row>
    <row r="20" spans="1:8">
      <c r="A20" s="4" t="s">
        <v>365</v>
      </c>
      <c r="B20" s="5" t="n">
        <v>154261</v>
      </c>
    </row>
    <row r="21" spans="1:8">
      <c r="A21" s="4" t="s">
        <v>127</v>
      </c>
      <c r="B21" s="6" t="n">
        <v>1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375</v>
      </c>
    </row>
    <row r="4" spans="1:5">
      <c r="A4" s="4" t="s">
        <v>376</v>
      </c>
      <c r="B4" s="6" t="n">
        <v>-1658616</v>
      </c>
      <c r="C4" s="6" t="n">
        <v>-1525099</v>
      </c>
      <c r="D4" s="6" t="n">
        <v>-1520355</v>
      </c>
      <c r="E4" s="6" t="n">
        <v>-1428377</v>
      </c>
    </row>
    <row r="5" spans="1:5">
      <c r="A5" s="4" t="s">
        <v>376</v>
      </c>
      <c r="B5" s="5" t="n">
        <v>-1594362</v>
      </c>
      <c r="C5" s="5" t="n">
        <v>-1330547</v>
      </c>
      <c r="D5" s="5" t="n">
        <v>-1594362</v>
      </c>
      <c r="E5" s="5" t="n">
        <v>-1330547</v>
      </c>
    </row>
    <row r="6" spans="1:5">
      <c r="A6" s="4" t="s">
        <v>377</v>
      </c>
    </row>
    <row r="7" spans="1:5">
      <c r="A7" s="3" t="s">
        <v>375</v>
      </c>
    </row>
    <row r="8" spans="1:5">
      <c r="A8" s="4" t="s">
        <v>376</v>
      </c>
      <c r="C8" s="5" t="n">
        <v>-71060</v>
      </c>
      <c r="E8" s="5" t="n">
        <v>-72376</v>
      </c>
    </row>
    <row r="9" spans="1:5">
      <c r="A9" s="4" t="s">
        <v>378</v>
      </c>
      <c r="C9" s="5" t="n">
        <v>2361</v>
      </c>
      <c r="E9" s="5" t="n">
        <v>3677</v>
      </c>
    </row>
    <row r="10" spans="1:5">
      <c r="A10" s="4" t="s">
        <v>376</v>
      </c>
      <c r="C10" s="5" t="n">
        <v>-68699</v>
      </c>
      <c r="E10" s="5" t="n">
        <v>-68699</v>
      </c>
    </row>
    <row r="11" spans="1:5">
      <c r="A11" s="4" t="s">
        <v>379</v>
      </c>
    </row>
    <row r="12" spans="1:5">
      <c r="A12" s="3" t="s">
        <v>375</v>
      </c>
    </row>
    <row r="13" spans="1:5">
      <c r="A13" s="4" t="s">
        <v>376</v>
      </c>
      <c r="B13" s="5" t="n">
        <v>-950</v>
      </c>
      <c r="C13" s="5" t="n">
        <v>-327</v>
      </c>
      <c r="D13" s="5" t="n">
        <v>-873</v>
      </c>
      <c r="E13" s="5" t="n">
        <v>-11</v>
      </c>
    </row>
    <row r="14" spans="1:5">
      <c r="A14" s="4" t="s">
        <v>380</v>
      </c>
      <c r="B14" s="5" t="n">
        <v>507</v>
      </c>
      <c r="C14" s="5" t="n">
        <v>-224</v>
      </c>
      <c r="D14" s="5" t="n">
        <v>430</v>
      </c>
      <c r="E14" s="5" t="n">
        <v>-538</v>
      </c>
    </row>
    <row r="15" spans="1:5">
      <c r="A15" s="4" t="s">
        <v>378</v>
      </c>
      <c r="B15" s="5" t="n">
        <v>1</v>
      </c>
      <c r="C15" s="5" t="n">
        <v>-34</v>
      </c>
      <c r="D15" s="5" t="n">
        <v>1</v>
      </c>
      <c r="E15" s="5" t="n">
        <v>-36</v>
      </c>
    </row>
    <row r="16" spans="1:5">
      <c r="A16" s="4" t="s">
        <v>376</v>
      </c>
      <c r="B16" s="5" t="n">
        <v>-442</v>
      </c>
      <c r="C16" s="5" t="n">
        <v>-585</v>
      </c>
      <c r="D16" s="5" t="n">
        <v>-442</v>
      </c>
      <c r="E16" s="5" t="n">
        <v>-585</v>
      </c>
    </row>
    <row r="17" spans="1:5">
      <c r="A17" s="4" t="s">
        <v>381</v>
      </c>
    </row>
    <row r="18" spans="1:5">
      <c r="A18" s="3" t="s">
        <v>375</v>
      </c>
    </row>
    <row r="19" spans="1:5">
      <c r="A19" s="4" t="s">
        <v>376</v>
      </c>
      <c r="B19" s="5" t="n">
        <v>-5644</v>
      </c>
      <c r="C19" s="5" t="n">
        <v>-6033</v>
      </c>
      <c r="D19" s="5" t="n">
        <v>-6033</v>
      </c>
      <c r="E19" s="5" t="n">
        <v>-6356</v>
      </c>
    </row>
    <row r="20" spans="1:5">
      <c r="A20" s="4" t="s">
        <v>378</v>
      </c>
      <c r="B20" s="5" t="n">
        <v>389</v>
      </c>
      <c r="C20" s="5" t="n">
        <v>457</v>
      </c>
      <c r="D20" s="5" t="n">
        <v>778</v>
      </c>
      <c r="E20" s="5" t="n">
        <v>780</v>
      </c>
    </row>
    <row r="21" spans="1:5">
      <c r="A21" s="4" t="s">
        <v>376</v>
      </c>
      <c r="B21" s="5" t="n">
        <v>-5255</v>
      </c>
      <c r="C21" s="5" t="n">
        <v>-5576</v>
      </c>
      <c r="D21" s="5" t="n">
        <v>-5255</v>
      </c>
      <c r="E21" s="5" t="n">
        <v>-5576</v>
      </c>
    </row>
    <row r="22" spans="1:5">
      <c r="A22" s="4" t="s">
        <v>382</v>
      </c>
    </row>
    <row r="23" spans="1:5">
      <c r="A23" s="3" t="s">
        <v>375</v>
      </c>
    </row>
    <row r="24" spans="1:5">
      <c r="A24" s="4" t="s">
        <v>376</v>
      </c>
      <c r="B24" s="5" t="n">
        <v>-269472</v>
      </c>
      <c r="C24" s="5" t="n">
        <v>-219031</v>
      </c>
      <c r="D24" s="5" t="n">
        <v>-228899</v>
      </c>
      <c r="E24" s="5" t="n">
        <v>-175814</v>
      </c>
    </row>
    <row r="25" spans="1:5">
      <c r="A25" s="4" t="s">
        <v>380</v>
      </c>
      <c r="B25" s="5" t="n">
        <v>39332</v>
      </c>
      <c r="C25" s="5" t="n">
        <v>7507</v>
      </c>
      <c r="D25" s="5" t="n">
        <v>-1241</v>
      </c>
      <c r="E25" s="5" t="n">
        <v>-35710</v>
      </c>
    </row>
    <row r="26" spans="1:5">
      <c r="A26" s="4" t="s">
        <v>376</v>
      </c>
      <c r="B26" s="5" t="n">
        <v>-230140</v>
      </c>
      <c r="C26" s="5" t="n">
        <v>-211524</v>
      </c>
      <c r="D26" s="5" t="n">
        <v>-230140</v>
      </c>
      <c r="E26" s="5" t="n">
        <v>-211524</v>
      </c>
    </row>
    <row r="27" spans="1:5">
      <c r="A27" s="4" t="s">
        <v>139</v>
      </c>
    </row>
    <row r="28" spans="1:5">
      <c r="A28" s="3" t="s">
        <v>375</v>
      </c>
    </row>
    <row r="29" spans="1:5">
      <c r="A29" s="4" t="s">
        <v>376</v>
      </c>
      <c r="B29" s="5" t="n">
        <v>-276066</v>
      </c>
      <c r="C29" s="5" t="n">
        <v>-296451</v>
      </c>
      <c r="D29" s="5" t="n">
        <v>-235805</v>
      </c>
      <c r="E29" s="5" t="n">
        <v>-254557</v>
      </c>
    </row>
    <row r="30" spans="1:5">
      <c r="A30" s="4" t="s">
        <v>380</v>
      </c>
      <c r="B30" s="5" t="n">
        <v>39839</v>
      </c>
      <c r="C30" s="5" t="n">
        <v>7283</v>
      </c>
      <c r="D30" s="5" t="n">
        <v>-811</v>
      </c>
      <c r="E30" s="5" t="n">
        <v>-36248</v>
      </c>
    </row>
    <row r="31" spans="1:5">
      <c r="A31" s="4" t="s">
        <v>378</v>
      </c>
      <c r="B31" s="5" t="n">
        <v>390</v>
      </c>
      <c r="C31" s="5" t="n">
        <v>2784</v>
      </c>
      <c r="D31" s="5" t="n">
        <v>779</v>
      </c>
      <c r="E31" s="5" t="n">
        <v>4421</v>
      </c>
    </row>
    <row r="32" spans="1:5">
      <c r="A32" s="4" t="s">
        <v>376</v>
      </c>
      <c r="B32" s="6" t="n">
        <v>-235837</v>
      </c>
      <c r="C32" s="6" t="n">
        <v>-286384</v>
      </c>
      <c r="D32" s="6" t="n">
        <v>-235837</v>
      </c>
      <c r="E32" s="6" t="n">
        <v>-2863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3" t="s">
        <v>375</v>
      </c>
    </row>
    <row r="4" spans="1:5">
      <c r="A4" s="4" t="s">
        <v>105</v>
      </c>
      <c r="C4" s="6" t="n">
        <v>117</v>
      </c>
      <c r="E4" s="6" t="n">
        <v>1278</v>
      </c>
    </row>
    <row r="5" spans="1:5">
      <c r="A5" s="4" t="s">
        <v>384</v>
      </c>
    </row>
    <row r="6" spans="1:5">
      <c r="A6" s="3" t="s">
        <v>375</v>
      </c>
    </row>
    <row r="7" spans="1:5">
      <c r="A7" s="4" t="s">
        <v>385</v>
      </c>
      <c r="C7" s="5" t="n">
        <v>16</v>
      </c>
      <c r="E7" s="5" t="n">
        <v>18</v>
      </c>
    </row>
    <row r="8" spans="1:5">
      <c r="A8" s="4" t="s">
        <v>386</v>
      </c>
    </row>
    <row r="9" spans="1:5">
      <c r="A9" s="3" t="s">
        <v>375</v>
      </c>
    </row>
    <row r="10" spans="1:5">
      <c r="A10" s="4" t="s">
        <v>106</v>
      </c>
      <c r="B10" s="6" t="n">
        <v>120</v>
      </c>
      <c r="C10" s="6" t="n">
        <v>52</v>
      </c>
      <c r="D10" s="6" t="n">
        <v>240</v>
      </c>
      <c r="E10" s="6" t="n">
        <v>2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389</v>
      </c>
    </row>
    <row r="4" spans="1:2">
      <c r="A4" s="4" t="s">
        <v>390</v>
      </c>
      <c r="B4" s="6" t="n">
        <v>30246</v>
      </c>
    </row>
    <row r="5" spans="1:2">
      <c r="A5" s="4" t="s">
        <v>391</v>
      </c>
      <c r="B5" s="5" t="n">
        <v>-22382</v>
      </c>
    </row>
    <row r="6" spans="1:2">
      <c r="A6" s="4" t="s">
        <v>392</v>
      </c>
      <c r="B6" s="5" t="n">
        <v>7864</v>
      </c>
    </row>
    <row r="7" spans="1:2">
      <c r="A7" s="4" t="s">
        <v>393</v>
      </c>
      <c r="B7" s="5" t="n">
        <v>7864</v>
      </c>
    </row>
    <row r="8" spans="1:2">
      <c r="A8" s="4" t="s">
        <v>394</v>
      </c>
    </row>
    <row r="9" spans="1:2">
      <c r="A9" s="3" t="s">
        <v>389</v>
      </c>
    </row>
    <row r="10" spans="1:2">
      <c r="A10" s="4" t="s">
        <v>390</v>
      </c>
      <c r="B10" s="5" t="n">
        <v>870</v>
      </c>
    </row>
    <row r="11" spans="1:2">
      <c r="A11" s="4" t="s">
        <v>391</v>
      </c>
      <c r="B11" s="6" t="n">
        <v>-870</v>
      </c>
    </row>
    <row r="12" spans="1:2">
      <c r="A12" s="4" t="s">
        <v>395</v>
      </c>
    </row>
    <row r="13" spans="1:2">
      <c r="A13" s="3" t="s">
        <v>389</v>
      </c>
    </row>
    <row r="14" spans="1:2">
      <c r="A14" s="4" t="s">
        <v>396</v>
      </c>
      <c r="B14" s="4" t="s">
        <v>397</v>
      </c>
    </row>
    <row r="15" spans="1:2">
      <c r="A15" s="4" t="s">
        <v>398</v>
      </c>
    </row>
    <row r="16" spans="1:2">
      <c r="A16" s="3" t="s">
        <v>389</v>
      </c>
    </row>
    <row r="17" spans="1:2">
      <c r="A17" s="4" t="s">
        <v>396</v>
      </c>
      <c r="B17" s="4" t="s">
        <v>399</v>
      </c>
    </row>
    <row r="18" spans="1:2">
      <c r="A18" s="4" t="s">
        <v>400</v>
      </c>
    </row>
    <row r="19" spans="1:2">
      <c r="A19" s="3" t="s">
        <v>389</v>
      </c>
    </row>
    <row r="20" spans="1:2">
      <c r="A20" s="4" t="s">
        <v>390</v>
      </c>
      <c r="B20" s="6" t="n">
        <v>29376</v>
      </c>
    </row>
    <row r="21" spans="1:2">
      <c r="A21" s="4" t="s">
        <v>391</v>
      </c>
      <c r="B21" s="5" t="n">
        <v>-21512</v>
      </c>
    </row>
    <row r="22" spans="1:2">
      <c r="A22" s="4" t="s">
        <v>392</v>
      </c>
      <c r="B22" s="6" t="n">
        <v>7864</v>
      </c>
    </row>
    <row r="23" spans="1:2">
      <c r="A23" s="4" t="s">
        <v>401</v>
      </c>
    </row>
    <row r="24" spans="1:2">
      <c r="A24" s="3" t="s">
        <v>389</v>
      </c>
    </row>
    <row r="25" spans="1:2">
      <c r="A25" s="4" t="s">
        <v>396</v>
      </c>
      <c r="B25" s="4" t="s">
        <v>397</v>
      </c>
    </row>
    <row r="26" spans="1:2">
      <c r="A26" s="4" t="s">
        <v>402</v>
      </c>
    </row>
    <row r="27" spans="1:2">
      <c r="A27" s="3" t="s">
        <v>389</v>
      </c>
    </row>
    <row r="28" spans="1:2">
      <c r="A28" s="4" t="s">
        <v>396</v>
      </c>
      <c r="B28"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191</v>
      </c>
    </row>
    <row r="4" spans="1:5">
      <c r="A4" s="4" t="s">
        <v>405</v>
      </c>
      <c r="B4" s="6" t="n">
        <v>1</v>
      </c>
      <c r="C4" s="8" t="n">
        <v>1.4</v>
      </c>
      <c r="D4" s="8" t="n">
        <v>1.9</v>
      </c>
      <c r="E4" s="8" t="n">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72</v>
      </c>
      <c r="E1" s="2" t="s">
        <v>1</v>
      </c>
    </row>
    <row r="2" spans="1:6">
      <c r="C2" s="2" t="s">
        <v>2</v>
      </c>
      <c r="D2" s="2" t="s">
        <v>73</v>
      </c>
      <c r="E2" s="2" t="s">
        <v>2</v>
      </c>
      <c r="F2" s="2" t="s">
        <v>73</v>
      </c>
    </row>
    <row r="3" spans="1:6">
      <c r="A3" s="3" t="s">
        <v>90</v>
      </c>
    </row>
    <row r="4" spans="1:6">
      <c r="A4" s="4" t="s">
        <v>83</v>
      </c>
      <c r="C4" s="6" t="n">
        <v>294638</v>
      </c>
      <c r="D4" s="6" t="n">
        <v>289530</v>
      </c>
      <c r="E4" s="6" t="n">
        <v>646044</v>
      </c>
      <c r="F4" s="6" t="n">
        <v>570533</v>
      </c>
    </row>
    <row r="5" spans="1:6">
      <c r="A5" s="3" t="s">
        <v>91</v>
      </c>
    </row>
    <row r="6" spans="1:6">
      <c r="A6" s="4" t="s">
        <v>92</v>
      </c>
      <c r="B6" s="4" t="s">
        <v>93</v>
      </c>
      <c r="D6" s="5" t="n">
        <v>2361</v>
      </c>
      <c r="F6" s="5" t="n">
        <v>3677</v>
      </c>
    </row>
    <row r="7" spans="1:6">
      <c r="A7" s="4" t="s">
        <v>94</v>
      </c>
      <c r="C7" s="5" t="n">
        <v>39332</v>
      </c>
      <c r="D7" s="5" t="n">
        <v>7507</v>
      </c>
      <c r="E7" s="5" t="n">
        <v>-1241</v>
      </c>
      <c r="F7" s="5" t="n">
        <v>-35710</v>
      </c>
    </row>
    <row r="8" spans="1:6">
      <c r="A8" s="4" t="s">
        <v>95</v>
      </c>
      <c r="B8" s="4" t="s">
        <v>96</v>
      </c>
      <c r="C8" s="5" t="n">
        <v>508</v>
      </c>
      <c r="D8" s="5" t="n">
        <v>-258</v>
      </c>
      <c r="E8" s="5" t="n">
        <v>431</v>
      </c>
      <c r="F8" s="5" t="n">
        <v>-574</v>
      </c>
    </row>
    <row r="9" spans="1:6">
      <c r="A9" s="4" t="s">
        <v>97</v>
      </c>
      <c r="B9" s="4" t="s">
        <v>98</v>
      </c>
      <c r="C9" s="5" t="n">
        <v>389</v>
      </c>
      <c r="D9" s="5" t="n">
        <v>457</v>
      </c>
      <c r="E9" s="5" t="n">
        <v>778</v>
      </c>
      <c r="F9" s="5" t="n">
        <v>780</v>
      </c>
    </row>
    <row r="10" spans="1:6">
      <c r="A10" s="4" t="s">
        <v>99</v>
      </c>
      <c r="C10" s="5" t="n">
        <v>40229</v>
      </c>
      <c r="D10" s="5" t="n">
        <v>10067</v>
      </c>
      <c r="E10" s="5" t="n">
        <v>-32</v>
      </c>
      <c r="F10" s="5" t="n">
        <v>-31827</v>
      </c>
    </row>
    <row r="11" spans="1:6">
      <c r="A11" s="4" t="s">
        <v>100</v>
      </c>
      <c r="C11" s="6" t="n">
        <v>334867</v>
      </c>
      <c r="D11" s="6" t="n">
        <v>299597</v>
      </c>
      <c r="E11" s="6" t="n">
        <v>646012</v>
      </c>
      <c r="F11" s="6" t="n">
        <v>538706</v>
      </c>
    </row>
    <row r="12" spans="1:6"/>
    <row r="13" spans="1:6">
      <c r="A13" s="4" t="s">
        <v>93</v>
      </c>
      <c r="B13" s="4" t="s">
        <v>101</v>
      </c>
    </row>
    <row r="14" spans="1:6">
      <c r="A14" s="4" t="s">
        <v>96</v>
      </c>
      <c r="B14" s="4" t="s">
        <v>102</v>
      </c>
    </row>
    <row r="15" spans="1:6">
      <c r="A15" s="4" t="s">
        <v>98</v>
      </c>
      <c r="B15" s="4" t="s">
        <v>103</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6</v>
      </c>
      <c r="B1" s="2" t="s">
        <v>1</v>
      </c>
    </row>
    <row r="2" spans="1:4">
      <c r="B2" s="2" t="s">
        <v>73</v>
      </c>
      <c r="C2" s="2" t="s">
        <v>2</v>
      </c>
      <c r="D2" s="2" t="s">
        <v>29</v>
      </c>
    </row>
    <row r="3" spans="1:4">
      <c r="A3" s="3" t="s">
        <v>407</v>
      </c>
    </row>
    <row r="4" spans="1:4">
      <c r="A4" s="4" t="s">
        <v>408</v>
      </c>
      <c r="B4" s="6" t="n">
        <v>193162</v>
      </c>
    </row>
    <row r="5" spans="1:4">
      <c r="A5" s="4" t="s">
        <v>44</v>
      </c>
      <c r="C5" s="6" t="n">
        <v>9745095</v>
      </c>
      <c r="D5" s="6" t="n">
        <v>9346980</v>
      </c>
    </row>
    <row r="6" spans="1:4">
      <c r="A6" s="4" t="s">
        <v>32</v>
      </c>
      <c r="C6" s="5" t="n">
        <v>298319</v>
      </c>
      <c r="D6" s="5" t="n">
        <v>258136</v>
      </c>
    </row>
    <row r="7" spans="1:4">
      <c r="A7" s="4" t="s">
        <v>33</v>
      </c>
      <c r="C7" s="5" t="n">
        <v>4305469</v>
      </c>
      <c r="D7" s="5" t="n">
        <v>3943670</v>
      </c>
    </row>
    <row r="8" spans="1:4">
      <c r="A8" s="4" t="s">
        <v>46</v>
      </c>
      <c r="C8" s="6" t="n">
        <v>4669568</v>
      </c>
      <c r="D8" s="6" t="n">
        <v>4409372</v>
      </c>
    </row>
    <row r="9" spans="1:4">
      <c r="A9" s="4" t="s">
        <v>409</v>
      </c>
    </row>
    <row r="10" spans="1:4">
      <c r="A10" s="3" t="s">
        <v>407</v>
      </c>
    </row>
    <row r="11" spans="1:4">
      <c r="A11" s="4" t="s">
        <v>408</v>
      </c>
      <c r="B11" s="5" t="n">
        <v>193200</v>
      </c>
    </row>
    <row r="12" spans="1:4">
      <c r="A12" s="4" t="s">
        <v>44</v>
      </c>
      <c r="B12" s="5" t="n">
        <v>97400</v>
      </c>
    </row>
    <row r="13" spans="1:4">
      <c r="A13" s="4" t="s">
        <v>410</v>
      </c>
      <c r="B13" s="5" t="n">
        <v>59000</v>
      </c>
    </row>
    <row r="14" spans="1:4">
      <c r="A14" s="4" t="s">
        <v>32</v>
      </c>
      <c r="B14" s="5" t="n">
        <v>22200</v>
      </c>
    </row>
    <row r="15" spans="1:4">
      <c r="A15" s="4" t="s">
        <v>33</v>
      </c>
      <c r="B15" s="5" t="n">
        <v>64600</v>
      </c>
    </row>
    <row r="16" spans="1:4">
      <c r="A16" s="4" t="s">
        <v>46</v>
      </c>
      <c r="B16" s="5" t="n">
        <v>47700</v>
      </c>
    </row>
    <row r="17" spans="1:4">
      <c r="A17" s="4" t="s">
        <v>411</v>
      </c>
    </row>
    <row r="18" spans="1:4">
      <c r="A18" s="3" t="s">
        <v>407</v>
      </c>
    </row>
    <row r="19" spans="1:4">
      <c r="A19" s="4" t="s">
        <v>412</v>
      </c>
      <c r="B19" s="5" t="n">
        <v>48300</v>
      </c>
    </row>
    <row r="20" spans="1:4">
      <c r="A20" s="4" t="s">
        <v>413</v>
      </c>
      <c r="B20" s="5" t="n">
        <v>18000</v>
      </c>
    </row>
    <row r="21" spans="1:4">
      <c r="A21" s="4" t="s">
        <v>414</v>
      </c>
      <c r="B21" s="5" t="n">
        <v>24100</v>
      </c>
    </row>
    <row r="22" spans="1:4">
      <c r="A22" s="4" t="s">
        <v>415</v>
      </c>
      <c r="B22" s="5" t="n">
        <v>3200</v>
      </c>
    </row>
    <row r="23" spans="1:4">
      <c r="A23" s="4" t="s">
        <v>416</v>
      </c>
    </row>
    <row r="24" spans="1:4">
      <c r="A24" s="3" t="s">
        <v>407</v>
      </c>
    </row>
    <row r="25" spans="1:4">
      <c r="A25" s="4" t="s">
        <v>414</v>
      </c>
      <c r="B25" s="5" t="n">
        <v>65200</v>
      </c>
    </row>
    <row r="26" spans="1:4">
      <c r="A26" s="4" t="s">
        <v>415</v>
      </c>
      <c r="B26" s="6" t="n">
        <v>34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18</v>
      </c>
      <c r="C1" s="2" t="s">
        <v>29</v>
      </c>
    </row>
    <row r="2" spans="1:3">
      <c r="A2" s="3" t="s">
        <v>419</v>
      </c>
    </row>
    <row r="3" spans="1:3">
      <c r="A3" s="4" t="s">
        <v>420</v>
      </c>
      <c r="C3" s="6" t="n">
        <v>-6773</v>
      </c>
    </row>
    <row r="4" spans="1:3">
      <c r="A4" s="4" t="s">
        <v>421</v>
      </c>
    </row>
    <row r="5" spans="1:3">
      <c r="A5" s="3" t="s">
        <v>419</v>
      </c>
    </row>
    <row r="6" spans="1:3">
      <c r="A6" s="4" t="s">
        <v>420</v>
      </c>
      <c r="B6" s="6" t="n">
        <v>-6800</v>
      </c>
    </row>
    <row r="7" spans="1:3">
      <c r="A7" s="4" t="s">
        <v>422</v>
      </c>
    </row>
    <row r="8" spans="1:3">
      <c r="A8" s="3" t="s">
        <v>419</v>
      </c>
    </row>
    <row r="9" spans="1:3">
      <c r="A9" s="4" t="s">
        <v>420</v>
      </c>
      <c r="B9" s="6" t="n">
        <v>-6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23</v>
      </c>
      <c r="B1" s="2" t="s">
        <v>1</v>
      </c>
    </row>
    <row r="2" spans="1:2">
      <c r="B2" s="2" t="s">
        <v>424</v>
      </c>
    </row>
    <row r="3" spans="1:2">
      <c r="A3" s="3" t="s">
        <v>202</v>
      </c>
    </row>
    <row r="4" spans="1:2">
      <c r="A4" s="4" t="s">
        <v>425</v>
      </c>
      <c r="B4" s="5" t="n">
        <v>1</v>
      </c>
    </row>
    <row r="5" spans="1:2">
      <c r="A5" s="4" t="s">
        <v>426</v>
      </c>
      <c r="B5" s="5" t="n">
        <v>62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3" t="s">
        <v>428</v>
      </c>
    </row>
    <row r="4" spans="1:5">
      <c r="A4" s="4" t="s">
        <v>75</v>
      </c>
      <c r="B4" s="6" t="n">
        <v>2450568</v>
      </c>
      <c r="C4" s="6" t="n">
        <v>2413026</v>
      </c>
      <c r="D4" s="6" t="n">
        <v>5092302</v>
      </c>
      <c r="E4" s="6" t="n">
        <v>5002156</v>
      </c>
    </row>
    <row r="5" spans="1:5">
      <c r="A5" s="4" t="s">
        <v>77</v>
      </c>
      <c r="B5" s="5" t="n">
        <v>1325107</v>
      </c>
      <c r="C5" s="5" t="n">
        <v>1277046</v>
      </c>
      <c r="D5" s="5" t="n">
        <v>2742581</v>
      </c>
      <c r="E5" s="5" t="n">
        <v>2642893</v>
      </c>
    </row>
    <row r="6" spans="1:5">
      <c r="A6" s="4" t="s">
        <v>78</v>
      </c>
      <c r="B6" s="5" t="n">
        <v>-925087</v>
      </c>
      <c r="C6" s="5" t="n">
        <v>-1071948</v>
      </c>
      <c r="D6" s="5" t="n">
        <v>-1854742</v>
      </c>
      <c r="E6" s="5" t="n">
        <v>-1969041</v>
      </c>
    </row>
    <row r="7" spans="1:5">
      <c r="A7" s="4" t="s">
        <v>80</v>
      </c>
      <c r="B7" s="5" t="n">
        <v>-41362</v>
      </c>
      <c r="C7" s="5" t="n">
        <v>-39340</v>
      </c>
      <c r="D7" s="5" t="n">
        <v>-80369</v>
      </c>
      <c r="E7" s="5" t="n">
        <v>-78229</v>
      </c>
    </row>
    <row r="8" spans="1:5">
      <c r="A8" s="4" t="s">
        <v>81</v>
      </c>
      <c r="B8" s="5" t="n">
        <v>358658</v>
      </c>
      <c r="C8" s="5" t="n">
        <v>165758</v>
      </c>
      <c r="D8" s="5" t="n">
        <v>807470</v>
      </c>
      <c r="E8" s="5" t="n">
        <v>595623</v>
      </c>
    </row>
    <row r="9" spans="1:5">
      <c r="A9" s="4" t="s">
        <v>429</v>
      </c>
    </row>
    <row r="10" spans="1:5">
      <c r="A10" s="3" t="s">
        <v>428</v>
      </c>
    </row>
    <row r="11" spans="1:5">
      <c r="A11" s="4" t="s">
        <v>75</v>
      </c>
      <c r="B11" s="5" t="n">
        <v>2402833</v>
      </c>
      <c r="C11" s="5" t="n">
        <v>2331572</v>
      </c>
      <c r="D11" s="5" t="n">
        <v>4996273</v>
      </c>
      <c r="E11" s="5" t="n">
        <v>4841700</v>
      </c>
    </row>
    <row r="12" spans="1:5">
      <c r="A12" s="4" t="s">
        <v>77</v>
      </c>
      <c r="B12" s="5" t="n">
        <v>1291186</v>
      </c>
      <c r="C12" s="5" t="n">
        <v>1233008</v>
      </c>
      <c r="D12" s="5" t="n">
        <v>2674751</v>
      </c>
      <c r="E12" s="5" t="n">
        <v>2555452</v>
      </c>
    </row>
    <row r="13" spans="1:5">
      <c r="A13" s="4" t="s">
        <v>430</v>
      </c>
    </row>
    <row r="14" spans="1:5">
      <c r="A14" s="3" t="s">
        <v>428</v>
      </c>
    </row>
    <row r="15" spans="1:5">
      <c r="A15" s="4" t="s">
        <v>75</v>
      </c>
      <c r="B15" s="5" t="n">
        <v>47735</v>
      </c>
      <c r="C15" s="5" t="n">
        <v>81454</v>
      </c>
      <c r="D15" s="5" t="n">
        <v>96029</v>
      </c>
      <c r="E15" s="5" t="n">
        <v>160456</v>
      </c>
    </row>
    <row r="16" spans="1:5">
      <c r="A16" s="4" t="s">
        <v>77</v>
      </c>
      <c r="B16" s="6" t="n">
        <v>33921</v>
      </c>
      <c r="C16" s="6" t="n">
        <v>44038</v>
      </c>
      <c r="D16" s="6" t="n">
        <v>67830</v>
      </c>
      <c r="E16" s="6" t="n">
        <v>87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31</v>
      </c>
      <c r="B1" s="2" t="s">
        <v>72</v>
      </c>
      <c r="E1" s="2" t="s">
        <v>1</v>
      </c>
      <c r="G1" s="2" t="s">
        <v>311</v>
      </c>
    </row>
    <row r="2" spans="1:8">
      <c r="B2" s="2" t="s">
        <v>2</v>
      </c>
      <c r="C2" s="2" t="s">
        <v>73</v>
      </c>
      <c r="D2" s="2" t="s">
        <v>432</v>
      </c>
      <c r="E2" s="2" t="s">
        <v>2</v>
      </c>
      <c r="F2" s="2" t="s">
        <v>73</v>
      </c>
      <c r="G2" s="2" t="s">
        <v>433</v>
      </c>
      <c r="H2" s="2" t="s">
        <v>29</v>
      </c>
    </row>
    <row r="3" spans="1:8">
      <c r="A3" s="3" t="s">
        <v>205</v>
      </c>
    </row>
    <row r="4" spans="1:8">
      <c r="A4" s="4" t="s">
        <v>434</v>
      </c>
      <c r="B4" s="4" t="s">
        <v>435</v>
      </c>
      <c r="C4" s="4" t="s">
        <v>436</v>
      </c>
      <c r="E4" s="4" t="s">
        <v>253</v>
      </c>
      <c r="F4" s="4" t="s">
        <v>437</v>
      </c>
    </row>
    <row r="5" spans="1:8">
      <c r="A5" s="4" t="s">
        <v>438</v>
      </c>
      <c r="B5" s="8" t="n">
        <v>111.9</v>
      </c>
      <c r="C5" s="8" t="n">
        <v>111.9</v>
      </c>
      <c r="G5" s="8" t="n">
        <v>25.8</v>
      </c>
      <c r="H5" s="8" t="n">
        <v>157.3</v>
      </c>
    </row>
    <row r="6" spans="1:8">
      <c r="A6" s="4" t="s">
        <v>439</v>
      </c>
      <c r="C6" s="9" t="n">
        <v>24.2</v>
      </c>
      <c r="D6" s="8" t="n">
        <v>35.3</v>
      </c>
    </row>
    <row r="7" spans="1:8">
      <c r="A7" s="4" t="s">
        <v>440</v>
      </c>
      <c r="D7" s="4" t="s">
        <v>441</v>
      </c>
      <c r="F7" s="4" t="s">
        <v>442</v>
      </c>
    </row>
    <row r="8" spans="1:8">
      <c r="A8" s="4" t="s">
        <v>443</v>
      </c>
      <c r="B8" s="5" t="n">
        <v>14</v>
      </c>
      <c r="C8" s="8" t="n">
        <v>32.1</v>
      </c>
      <c r="E8" s="8" t="n">
        <v>25.2</v>
      </c>
      <c r="F8" s="8" t="n">
        <v>26.8</v>
      </c>
    </row>
    <row r="9" spans="1:8">
      <c r="A9" s="4" t="s">
        <v>444</v>
      </c>
      <c r="B9" s="8" t="n">
        <v>8.800000000000001</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90</v>
      </c>
    </row>
    <row r="4" spans="1:5">
      <c r="A4" s="4" t="s">
        <v>105</v>
      </c>
      <c r="C4" s="6" t="n">
        <v>117</v>
      </c>
      <c r="E4" s="6" t="n">
        <v>1278</v>
      </c>
    </row>
    <row r="5" spans="1:5">
      <c r="A5" s="4" t="s">
        <v>95</v>
      </c>
      <c r="B5" s="6" t="n">
        <v>135</v>
      </c>
      <c r="C5" s="5" t="n">
        <v>139</v>
      </c>
      <c r="D5" s="6" t="n">
        <v>115</v>
      </c>
      <c r="E5" s="5" t="n">
        <v>309</v>
      </c>
    </row>
    <row r="6" spans="1:5">
      <c r="A6" s="4" t="s">
        <v>106</v>
      </c>
      <c r="B6" s="6" t="n">
        <v>120</v>
      </c>
      <c r="C6" s="6" t="n">
        <v>52</v>
      </c>
      <c r="D6" s="6" t="n">
        <v>240</v>
      </c>
      <c r="E6" s="6" t="n">
        <v>2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83</v>
      </c>
      <c r="B4" s="6" t="n">
        <v>646044</v>
      </c>
      <c r="C4" s="6" t="n">
        <v>570533</v>
      </c>
    </row>
    <row r="5" spans="1:3">
      <c r="A5" s="3" t="s">
        <v>109</v>
      </c>
    </row>
    <row r="6" spans="1:3">
      <c r="A6" s="4" t="s">
        <v>110</v>
      </c>
      <c r="B6" s="5" t="n">
        <v>166230</v>
      </c>
      <c r="C6" s="5" t="n">
        <v>157337</v>
      </c>
    </row>
    <row r="7" spans="1:3">
      <c r="A7" s="4" t="s">
        <v>111</v>
      </c>
      <c r="B7" s="5" t="n">
        <v>3668</v>
      </c>
      <c r="C7" s="5" t="n">
        <v>3927</v>
      </c>
    </row>
    <row r="8" spans="1:3">
      <c r="A8" s="4" t="s">
        <v>41</v>
      </c>
      <c r="B8" s="5" t="n">
        <v>7211</v>
      </c>
      <c r="C8" s="5" t="n">
        <v>-150613</v>
      </c>
    </row>
    <row r="9" spans="1:3">
      <c r="A9" s="4" t="s">
        <v>112</v>
      </c>
      <c r="B9" s="5" t="n">
        <v>21558</v>
      </c>
      <c r="C9" s="5" t="n">
        <v>23764</v>
      </c>
    </row>
    <row r="10" spans="1:3">
      <c r="A10" s="4" t="s">
        <v>113</v>
      </c>
      <c r="C10" s="5" t="n">
        <v>193162</v>
      </c>
    </row>
    <row r="11" spans="1:3">
      <c r="A11" s="3" t="s">
        <v>114</v>
      </c>
    </row>
    <row r="12" spans="1:3">
      <c r="A12" s="4" t="s">
        <v>32</v>
      </c>
      <c r="B12" s="5" t="n">
        <v>-38338</v>
      </c>
      <c r="C12" s="5" t="n">
        <v>-3139</v>
      </c>
    </row>
    <row r="13" spans="1:3">
      <c r="A13" s="4" t="s">
        <v>33</v>
      </c>
      <c r="B13" s="5" t="n">
        <v>-364392</v>
      </c>
      <c r="C13" s="5" t="n">
        <v>-269210</v>
      </c>
    </row>
    <row r="14" spans="1:3">
      <c r="A14" s="4" t="s">
        <v>115</v>
      </c>
      <c r="B14" s="5" t="n">
        <v>256969</v>
      </c>
      <c r="C14" s="5" t="n">
        <v>211902</v>
      </c>
    </row>
    <row r="15" spans="1:3">
      <c r="A15" s="4" t="s">
        <v>48</v>
      </c>
      <c r="B15" s="5" t="n">
        <v>31701</v>
      </c>
      <c r="C15" s="5" t="n">
        <v>-6967</v>
      </c>
    </row>
    <row r="16" spans="1:3">
      <c r="A16" s="4" t="s">
        <v>116</v>
      </c>
      <c r="B16" s="5" t="n">
        <v>86418</v>
      </c>
      <c r="C16" s="5" t="n">
        <v>21647</v>
      </c>
    </row>
    <row r="17" spans="1:3">
      <c r="A17" s="4" t="s">
        <v>117</v>
      </c>
      <c r="B17" s="5" t="n">
        <v>817069</v>
      </c>
      <c r="C17" s="5" t="n">
        <v>752343</v>
      </c>
    </row>
    <row r="18" spans="1:3">
      <c r="A18" s="3" t="s">
        <v>118</v>
      </c>
    </row>
    <row r="19" spans="1:3">
      <c r="A19" s="4" t="s">
        <v>119</v>
      </c>
      <c r="B19" s="5" t="n">
        <v>-195832</v>
      </c>
      <c r="C19" s="5" t="n">
        <v>-214747</v>
      </c>
    </row>
    <row r="20" spans="1:3">
      <c r="A20" s="4" t="s">
        <v>120</v>
      </c>
      <c r="B20" s="5" t="n">
        <v>-21054</v>
      </c>
      <c r="C20" s="5" t="n">
        <v>-80828</v>
      </c>
    </row>
    <row r="21" spans="1:3">
      <c r="A21" s="4" t="s">
        <v>121</v>
      </c>
      <c r="B21" s="5" t="n">
        <v>34531</v>
      </c>
      <c r="C21" s="5" t="n">
        <v>63102</v>
      </c>
    </row>
    <row r="22" spans="1:3">
      <c r="A22" s="4" t="s">
        <v>122</v>
      </c>
      <c r="B22" s="5" t="n">
        <v>6152</v>
      </c>
      <c r="C22" s="5" t="n">
        <v>1866</v>
      </c>
    </row>
    <row r="23" spans="1:3">
      <c r="A23" s="4" t="s">
        <v>123</v>
      </c>
      <c r="B23" s="5" t="n">
        <v>-176203</v>
      </c>
      <c r="C23" s="5" t="n">
        <v>-230607</v>
      </c>
    </row>
    <row r="24" spans="1:3">
      <c r="A24" s="3" t="s">
        <v>124</v>
      </c>
    </row>
    <row r="25" spans="1:3">
      <c r="A25" s="4" t="s">
        <v>125</v>
      </c>
      <c r="B25" s="5" t="n">
        <v>103500</v>
      </c>
      <c r="C25" s="5" t="n">
        <v>-39600</v>
      </c>
    </row>
    <row r="26" spans="1:3">
      <c r="A26" s="4" t="s">
        <v>126</v>
      </c>
      <c r="B26" s="5" t="n">
        <v>107578</v>
      </c>
      <c r="C26" s="5" t="n">
        <v>65244</v>
      </c>
    </row>
    <row r="27" spans="1:3">
      <c r="A27" s="4" t="s">
        <v>127</v>
      </c>
      <c r="B27" s="5" t="n">
        <v>-847097</v>
      </c>
      <c r="C27" s="5" t="n">
        <v>-527454</v>
      </c>
    </row>
    <row r="28" spans="1:3">
      <c r="A28" s="4" t="s">
        <v>128</v>
      </c>
      <c r="B28" s="5" t="n">
        <v>-25529</v>
      </c>
      <c r="C28" s="5" t="n">
        <v>-21247</v>
      </c>
    </row>
    <row r="29" spans="1:3">
      <c r="A29" s="4" t="s">
        <v>116</v>
      </c>
      <c r="C29" s="5" t="n">
        <v>-1250</v>
      </c>
    </row>
    <row r="30" spans="1:3">
      <c r="A30" s="4" t="s">
        <v>129</v>
      </c>
      <c r="B30" s="5" t="n">
        <v>-661548</v>
      </c>
      <c r="C30" s="5" t="n">
        <v>-524307</v>
      </c>
    </row>
    <row r="31" spans="1:3">
      <c r="A31" s="4" t="s">
        <v>130</v>
      </c>
      <c r="B31" s="5" t="n">
        <v>-1477</v>
      </c>
      <c r="C31" s="5" t="n">
        <v>-2177</v>
      </c>
    </row>
    <row r="32" spans="1:3">
      <c r="A32" s="4" t="s">
        <v>131</v>
      </c>
      <c r="B32" s="5" t="n">
        <v>-22159</v>
      </c>
      <c r="C32" s="5" t="n">
        <v>-4748</v>
      </c>
    </row>
    <row r="33" spans="1:3">
      <c r="A33" s="4" t="s">
        <v>132</v>
      </c>
      <c r="B33" s="5" t="n">
        <v>217824</v>
      </c>
      <c r="C33" s="5" t="n">
        <v>293270</v>
      </c>
    </row>
    <row r="34" spans="1:3">
      <c r="A34" s="4" t="s">
        <v>133</v>
      </c>
      <c r="B34" s="6" t="n">
        <v>195665</v>
      </c>
      <c r="C34" s="6" t="n">
        <v>2885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34</v>
      </c>
      <c r="B1" s="2" t="s">
        <v>135</v>
      </c>
      <c r="C1" s="2" t="s">
        <v>136</v>
      </c>
      <c r="D1" s="2" t="s">
        <v>137</v>
      </c>
      <c r="E1" s="2" t="s">
        <v>138</v>
      </c>
      <c r="F1" s="2" t="s">
        <v>139</v>
      </c>
      <c r="G1" s="2" t="s">
        <v>140</v>
      </c>
    </row>
    <row r="2" spans="1:7">
      <c r="A2" s="4" t="s">
        <v>141</v>
      </c>
      <c r="B2" s="6" t="n">
        <v>-1428377</v>
      </c>
      <c r="C2" s="6" t="n">
        <v>287</v>
      </c>
      <c r="D2" s="6" t="n">
        <v>1086671</v>
      </c>
      <c r="E2" s="6" t="n">
        <v>-1642387</v>
      </c>
      <c r="F2" s="6" t="n">
        <v>-254557</v>
      </c>
      <c r="G2" s="6" t="n">
        <v>-618391</v>
      </c>
    </row>
    <row r="3" spans="1:7">
      <c r="A3" s="4" t="s">
        <v>142</v>
      </c>
      <c r="C3" s="5" t="n">
        <v>28735</v>
      </c>
    </row>
    <row r="4" spans="1:7">
      <c r="A4" s="4" t="s">
        <v>83</v>
      </c>
      <c r="B4" s="5" t="n">
        <v>570533</v>
      </c>
      <c r="E4" s="5" t="n">
        <v>570533</v>
      </c>
    </row>
    <row r="5" spans="1:7">
      <c r="A5" s="4" t="s">
        <v>99</v>
      </c>
      <c r="B5" s="5" t="n">
        <v>-31827</v>
      </c>
      <c r="F5" s="5" t="n">
        <v>-31827</v>
      </c>
    </row>
    <row r="6" spans="1:7">
      <c r="A6" s="4" t="s">
        <v>143</v>
      </c>
      <c r="C6" s="6" t="n">
        <v>-15</v>
      </c>
      <c r="D6" s="5" t="n">
        <v>-60498</v>
      </c>
      <c r="E6" s="5" t="n">
        <v>-918463</v>
      </c>
      <c r="G6" s="5" t="n">
        <v>978976</v>
      </c>
    </row>
    <row r="7" spans="1:7">
      <c r="A7" s="4" t="s">
        <v>144</v>
      </c>
      <c r="C7" s="5" t="n">
        <v>-1512</v>
      </c>
    </row>
    <row r="8" spans="1:7">
      <c r="A8" s="4" t="s">
        <v>127</v>
      </c>
      <c r="B8" s="5" t="n">
        <v>-527454</v>
      </c>
      <c r="G8" s="5" t="n">
        <v>-527454</v>
      </c>
    </row>
    <row r="9" spans="1:7">
      <c r="A9" s="4" t="s">
        <v>145</v>
      </c>
      <c r="B9" s="5" t="n">
        <v>66112</v>
      </c>
      <c r="C9" s="6" t="n">
        <v>3</v>
      </c>
      <c r="D9" s="5" t="n">
        <v>66109</v>
      </c>
    </row>
    <row r="10" spans="1:7">
      <c r="A10" s="4" t="s">
        <v>146</v>
      </c>
      <c r="C10" s="5" t="n">
        <v>242</v>
      </c>
    </row>
    <row r="11" spans="1:7">
      <c r="A11" s="4" t="s">
        <v>112</v>
      </c>
      <c r="B11" s="5" t="n">
        <v>20466</v>
      </c>
      <c r="D11" s="5" t="n">
        <v>20466</v>
      </c>
    </row>
    <row r="12" spans="1:7">
      <c r="A12" s="4" t="s">
        <v>147</v>
      </c>
      <c r="B12" s="5" t="n">
        <v>-1330547</v>
      </c>
      <c r="C12" s="6" t="n">
        <v>275</v>
      </c>
      <c r="D12" s="5" t="n">
        <v>1112748</v>
      </c>
      <c r="E12" s="5" t="n">
        <v>-1990317</v>
      </c>
      <c r="F12" s="5" t="n">
        <v>-286384</v>
      </c>
      <c r="G12" s="5" t="n">
        <v>-166869</v>
      </c>
    </row>
    <row r="13" spans="1:7">
      <c r="A13" s="4" t="s">
        <v>148</v>
      </c>
      <c r="C13" s="5" t="n">
        <v>27465</v>
      </c>
    </row>
    <row r="14" spans="1:7">
      <c r="A14" s="4" t="s">
        <v>149</v>
      </c>
      <c r="B14" s="5" t="n">
        <v>-1525099</v>
      </c>
      <c r="C14" s="6" t="n">
        <v>288</v>
      </c>
      <c r="D14" s="5" t="n">
        <v>1103411</v>
      </c>
      <c r="E14" s="5" t="n">
        <v>-1361384</v>
      </c>
      <c r="F14" s="5" t="n">
        <v>-296451</v>
      </c>
      <c r="G14" s="5" t="n">
        <v>-970963</v>
      </c>
    </row>
    <row r="15" spans="1:7">
      <c r="A15" s="4" t="s">
        <v>150</v>
      </c>
      <c r="C15" s="5" t="n">
        <v>28761</v>
      </c>
    </row>
    <row r="16" spans="1:7">
      <c r="A16" s="4" t="s">
        <v>83</v>
      </c>
      <c r="B16" s="5" t="n">
        <v>289530</v>
      </c>
      <c r="E16" s="5" t="n">
        <v>289530</v>
      </c>
    </row>
    <row r="17" spans="1:7">
      <c r="A17" s="4" t="s">
        <v>99</v>
      </c>
      <c r="B17" s="5" t="n">
        <v>10067</v>
      </c>
      <c r="F17" s="5" t="n">
        <v>10067</v>
      </c>
    </row>
    <row r="18" spans="1:7">
      <c r="A18" s="4" t="s">
        <v>143</v>
      </c>
      <c r="C18" s="6" t="n">
        <v>-15</v>
      </c>
      <c r="D18" s="5" t="n">
        <v>-60498</v>
      </c>
      <c r="E18" s="5" t="n">
        <v>-918463</v>
      </c>
      <c r="G18" s="5" t="n">
        <v>978976</v>
      </c>
    </row>
    <row r="19" spans="1:7">
      <c r="A19" s="4" t="s">
        <v>144</v>
      </c>
      <c r="C19" s="5" t="n">
        <v>-1512</v>
      </c>
    </row>
    <row r="20" spans="1:7">
      <c r="A20" s="4" t="s">
        <v>127</v>
      </c>
      <c r="B20" s="5" t="n">
        <v>-174882</v>
      </c>
      <c r="G20" s="5" t="n">
        <v>-174882</v>
      </c>
    </row>
    <row r="21" spans="1:7">
      <c r="A21" s="4" t="s">
        <v>145</v>
      </c>
      <c r="B21" s="5" t="n">
        <v>58649</v>
      </c>
      <c r="C21" s="6" t="n">
        <v>2</v>
      </c>
      <c r="D21" s="5" t="n">
        <v>58647</v>
      </c>
    </row>
    <row r="22" spans="1:7">
      <c r="A22" s="4" t="s">
        <v>146</v>
      </c>
      <c r="C22" s="5" t="n">
        <v>216</v>
      </c>
    </row>
    <row r="23" spans="1:7">
      <c r="A23" s="4" t="s">
        <v>112</v>
      </c>
      <c r="B23" s="5" t="n">
        <v>11188</v>
      </c>
      <c r="D23" s="5" t="n">
        <v>11188</v>
      </c>
    </row>
    <row r="24" spans="1:7">
      <c r="A24" s="4" t="s">
        <v>147</v>
      </c>
      <c r="B24" s="5" t="n">
        <v>-1330547</v>
      </c>
      <c r="C24" s="6" t="n">
        <v>275</v>
      </c>
      <c r="D24" s="5" t="n">
        <v>1112748</v>
      </c>
      <c r="E24" s="5" t="n">
        <v>-1990317</v>
      </c>
      <c r="F24" s="5" t="n">
        <v>-286384</v>
      </c>
      <c r="G24" s="5" t="n">
        <v>-166869</v>
      </c>
    </row>
    <row r="25" spans="1:7">
      <c r="A25" s="4" t="s">
        <v>148</v>
      </c>
      <c r="C25" s="5" t="n">
        <v>27465</v>
      </c>
    </row>
    <row r="26" spans="1:7">
      <c r="A26" s="4" t="s">
        <v>151</v>
      </c>
      <c r="B26" s="6" t="n">
        <v>-1520355</v>
      </c>
      <c r="C26" s="6" t="n">
        <v>275</v>
      </c>
      <c r="D26" s="5" t="n">
        <v>1155426</v>
      </c>
      <c r="E26" s="5" t="n">
        <v>-1208824</v>
      </c>
      <c r="F26" s="5" t="n">
        <v>-235805</v>
      </c>
      <c r="G26" s="5" t="n">
        <v>-1231427</v>
      </c>
    </row>
    <row r="27" spans="1:7">
      <c r="A27" s="4" t="s">
        <v>152</v>
      </c>
      <c r="B27" s="5" t="n">
        <v>27530</v>
      </c>
      <c r="C27" s="5" t="n">
        <v>27530</v>
      </c>
    </row>
    <row r="28" spans="1:7">
      <c r="A28" s="4" t="s">
        <v>153</v>
      </c>
      <c r="B28" s="6" t="n">
        <v>-6773</v>
      </c>
      <c r="E28" s="5" t="n">
        <v>-6773</v>
      </c>
    </row>
    <row r="29" spans="1:7">
      <c r="A29" s="4" t="s">
        <v>154</v>
      </c>
      <c r="B29" s="5" t="n">
        <v>-1527128</v>
      </c>
      <c r="C29" s="6" t="n">
        <v>275</v>
      </c>
      <c r="D29" s="5" t="n">
        <v>1155426</v>
      </c>
      <c r="E29" s="5" t="n">
        <v>-1215597</v>
      </c>
      <c r="F29" s="5" t="n">
        <v>-235805</v>
      </c>
      <c r="G29" s="5" t="n">
        <v>-1231427</v>
      </c>
    </row>
    <row r="30" spans="1:7">
      <c r="A30" s="4" t="s">
        <v>155</v>
      </c>
      <c r="C30" s="5" t="n">
        <v>27530</v>
      </c>
    </row>
    <row r="31" spans="1:7">
      <c r="A31" s="4" t="s">
        <v>83</v>
      </c>
      <c r="B31" s="5" t="n">
        <v>646044</v>
      </c>
      <c r="E31" s="5" t="n">
        <v>646044</v>
      </c>
    </row>
    <row r="32" spans="1:7">
      <c r="A32" s="4" t="s">
        <v>99</v>
      </c>
      <c r="B32" s="5" t="n">
        <v>-32</v>
      </c>
      <c r="F32" s="5" t="n">
        <v>-32</v>
      </c>
    </row>
    <row r="33" spans="1:7">
      <c r="A33" s="4" t="s">
        <v>143</v>
      </c>
      <c r="C33" s="6" t="n">
        <v>-26</v>
      </c>
      <c r="D33" s="5" t="n">
        <v>-125442</v>
      </c>
      <c r="E33" s="5" t="n">
        <v>-1706972</v>
      </c>
      <c r="G33" s="5" t="n">
        <v>1832440</v>
      </c>
    </row>
    <row r="34" spans="1:7">
      <c r="A34" s="4" t="s">
        <v>144</v>
      </c>
      <c r="C34" s="5" t="n">
        <v>-2563</v>
      </c>
    </row>
    <row r="35" spans="1:7">
      <c r="A35" s="4" t="s">
        <v>127</v>
      </c>
      <c r="B35" s="5" t="n">
        <v>-847097</v>
      </c>
      <c r="G35" s="5" t="n">
        <v>-847097</v>
      </c>
    </row>
    <row r="36" spans="1:7">
      <c r="A36" s="4" t="s">
        <v>145</v>
      </c>
      <c r="B36" s="5" t="n">
        <v>113946</v>
      </c>
      <c r="C36" s="6" t="n">
        <v>4</v>
      </c>
      <c r="D36" s="5" t="n">
        <v>113942</v>
      </c>
    </row>
    <row r="37" spans="1:7">
      <c r="A37" s="4" t="s">
        <v>146</v>
      </c>
      <c r="C37" s="5" t="n">
        <v>292</v>
      </c>
    </row>
    <row r="38" spans="1:7">
      <c r="A38" s="4" t="s">
        <v>112</v>
      </c>
      <c r="B38" s="5" t="n">
        <v>19905</v>
      </c>
      <c r="D38" s="5" t="n">
        <v>19905</v>
      </c>
    </row>
    <row r="39" spans="1:7">
      <c r="A39" s="4" t="s">
        <v>156</v>
      </c>
      <c r="B39" s="6" t="n">
        <v>-1594362</v>
      </c>
      <c r="C39" s="6" t="n">
        <v>253</v>
      </c>
      <c r="D39" s="5" t="n">
        <v>1163831</v>
      </c>
      <c r="E39" s="5" t="n">
        <v>-2276525</v>
      </c>
      <c r="F39" s="5" t="n">
        <v>-235837</v>
      </c>
      <c r="G39" s="5" t="n">
        <v>-246084</v>
      </c>
    </row>
    <row r="40" spans="1:7">
      <c r="A40" s="4" t="s">
        <v>157</v>
      </c>
      <c r="B40" s="5" t="n">
        <v>25259</v>
      </c>
      <c r="C40" s="5" t="n">
        <v>25259</v>
      </c>
    </row>
    <row r="41" spans="1:7">
      <c r="A41" s="4" t="s">
        <v>158</v>
      </c>
      <c r="B41" s="6" t="n">
        <v>-1658616</v>
      </c>
      <c r="C41" s="6" t="n">
        <v>277</v>
      </c>
      <c r="D41" s="5" t="n">
        <v>1209851</v>
      </c>
      <c r="E41" s="5" t="n">
        <v>-864191</v>
      </c>
      <c r="F41" s="5" t="n">
        <v>-276066</v>
      </c>
      <c r="G41" s="5" t="n">
        <v>-1728487</v>
      </c>
    </row>
    <row r="42" spans="1:7">
      <c r="A42" s="4" t="s">
        <v>159</v>
      </c>
      <c r="C42" s="5" t="n">
        <v>27658</v>
      </c>
    </row>
    <row r="43" spans="1:7">
      <c r="A43" s="4" t="s">
        <v>83</v>
      </c>
      <c r="B43" s="5" t="n">
        <v>294638</v>
      </c>
      <c r="E43" s="5" t="n">
        <v>294638</v>
      </c>
    </row>
    <row r="44" spans="1:7">
      <c r="A44" s="4" t="s">
        <v>99</v>
      </c>
      <c r="B44" s="5" t="n">
        <v>40229</v>
      </c>
      <c r="F44" s="5" t="n">
        <v>40229</v>
      </c>
    </row>
    <row r="45" spans="1:7">
      <c r="A45" s="4" t="s">
        <v>143</v>
      </c>
      <c r="C45" s="6" t="n">
        <v>-26</v>
      </c>
      <c r="D45" s="5" t="n">
        <v>-125442</v>
      </c>
      <c r="E45" s="5" t="n">
        <v>-1706972</v>
      </c>
      <c r="G45" s="5" t="n">
        <v>1832440</v>
      </c>
    </row>
    <row r="46" spans="1:7">
      <c r="A46" s="4" t="s">
        <v>144</v>
      </c>
      <c r="C46" s="5" t="n">
        <v>-2563</v>
      </c>
    </row>
    <row r="47" spans="1:7">
      <c r="A47" s="4" t="s">
        <v>127</v>
      </c>
      <c r="B47" s="5" t="n">
        <v>-350037</v>
      </c>
      <c r="G47" s="5" t="n">
        <v>-350037</v>
      </c>
    </row>
    <row r="48" spans="1:7">
      <c r="A48" s="4" t="s">
        <v>145</v>
      </c>
      <c r="B48" s="5" t="n">
        <v>69020</v>
      </c>
      <c r="C48" s="6" t="n">
        <v>2</v>
      </c>
      <c r="D48" s="5" t="n">
        <v>69018</v>
      </c>
    </row>
    <row r="49" spans="1:7">
      <c r="A49" s="4" t="s">
        <v>146</v>
      </c>
      <c r="C49" s="5" t="n">
        <v>164</v>
      </c>
    </row>
    <row r="50" spans="1:7">
      <c r="A50" s="4" t="s">
        <v>112</v>
      </c>
      <c r="B50" s="5" t="n">
        <v>10404</v>
      </c>
      <c r="D50" s="5" t="n">
        <v>10404</v>
      </c>
    </row>
    <row r="51" spans="1:7">
      <c r="A51" s="4" t="s">
        <v>156</v>
      </c>
      <c r="B51" s="6" t="n">
        <v>-1594362</v>
      </c>
      <c r="C51" s="6" t="n">
        <v>253</v>
      </c>
      <c r="D51" s="6" t="n">
        <v>1163831</v>
      </c>
      <c r="E51" s="6" t="n">
        <v>-2276525</v>
      </c>
      <c r="F51" s="6" t="n">
        <v>-235837</v>
      </c>
      <c r="G51" s="6" t="n">
        <v>-246084</v>
      </c>
    </row>
    <row r="52" spans="1:7">
      <c r="A52" s="4" t="s">
        <v>157</v>
      </c>
      <c r="B52" s="5" t="n">
        <v>25259</v>
      </c>
      <c r="C52" s="5" t="n">
        <v>252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60</v>
      </c>
      <c r="B1" s="2" t="s">
        <v>72</v>
      </c>
      <c r="D1" s="2" t="s">
        <v>1</v>
      </c>
      <c r="F1" s="2" t="s">
        <v>161</v>
      </c>
    </row>
    <row r="2" spans="1:6">
      <c r="B2" s="2" t="s">
        <v>2</v>
      </c>
      <c r="C2" s="2" t="s">
        <v>73</v>
      </c>
      <c r="D2" s="2" t="s">
        <v>2</v>
      </c>
      <c r="E2" s="2" t="s">
        <v>73</v>
      </c>
      <c r="F2" s="2" t="s">
        <v>2</v>
      </c>
    </row>
    <row r="3" spans="1:6">
      <c r="A3" s="3" t="s">
        <v>162</v>
      </c>
    </row>
    <row r="4" spans="1:6">
      <c r="A4" s="4" t="s">
        <v>163</v>
      </c>
      <c r="B4" s="5" t="n">
        <v>422</v>
      </c>
      <c r="C4" s="5" t="n">
        <v>227</v>
      </c>
      <c r="D4" s="5" t="n">
        <v>1076</v>
      </c>
      <c r="E4" s="5" t="n">
        <v>825</v>
      </c>
      <c r="F4" s="5" t="n">
        <v>1458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1:40Z</dcterms:created>
  <dcterms:modified xmlns:dcterms="http://purl.org/dc/terms/" xmlns:xsi="http://www.w3.org/2001/XMLSchema-instance" xsi:type="dcterms:W3CDTF">2019-03-15T16:01:40Z</dcterms:modified>
</cp:coreProperties>
</file>